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DESCRIPTION OF BUSINESS" sheetId="7" r:id="rId7"/>
    <s:sheet name="SIGNIFICANT ACCOUNTING POLICIES" sheetId="8" r:id="rId8"/>
    <s:sheet name="ACQUISITION OF BOVIE BULGARIA" sheetId="9" r:id="rId9"/>
    <s:sheet name="TRADE ACCOUNTS RECEIVABLE" sheetId="10" r:id="rId10"/>
    <s:sheet name="PROPERTY, PLANT AND EQUIPMENT" sheetId="11" r:id="rId11"/>
    <s:sheet name="INTANGIBLE ASSETS" sheetId="12" r:id="rId12"/>
    <s:sheet name="EARNINGS PER SHARE" sheetId="13" r:id="rId13"/>
    <s:sheet name="CAPITAL STOCK" sheetId="14" r:id="rId14"/>
    <s:sheet name="CONVERTIBLE PREFERRED STOCK AND" sheetId="15" r:id="rId15"/>
    <s:sheet name="RECENT ACCOUNTING PRONOUNCEMENT" sheetId="16" r:id="rId16"/>
    <s:sheet name="LONG TERM DEBT" sheetId="17" r:id="rId17"/>
    <s:sheet name="TAXES AND NET OPERATING LOSS CA" sheetId="18" r:id="rId18"/>
    <s:sheet name="RETIREMENT PLAN" sheetId="19" r:id="rId19"/>
    <s:sheet name="OTHER RELATED PARTY TRANSACTION" sheetId="20" r:id="rId20"/>
    <s:sheet name="OTHER COMMITMENTS AND CONTINGEN" sheetId="21" r:id="rId21"/>
    <s:sheet name="STOCK OPTIONS" sheetId="22" r:id="rId22"/>
    <s:sheet name="GEOGRAPHIC AND SEGMENT INFORMAT" sheetId="23" r:id="rId23"/>
    <s:sheet name="SELECTED QUARTERLY INFORMATION " sheetId="24" r:id="rId24"/>
    <s:sheet name="RESTATEMENT OF 2013 STATEMENT O" sheetId="25" r:id="rId25"/>
    <s:sheet name="SIGNIFICANT ACCOUNTING POLICI26" sheetId="26" r:id="rId26"/>
    <s:sheet name="SIGNIFICANT ACCOUNTING POLICI27" sheetId="27" r:id="rId27"/>
    <s:sheet name="ACQUISITION OF BOVIE BULGARIA (" sheetId="28" r:id="rId28"/>
    <s:sheet name="TRADE ACCOUNTS RECEIVABLE (Tabl" sheetId="29" r:id="rId29"/>
    <s:sheet name="PROPERTY, PLANT AND EQUIPMENT (" sheetId="30" r:id="rId30"/>
    <s:sheet name="INTANGIBLE ASSETS (Tables)" sheetId="31" r:id="rId31"/>
    <s:sheet name="EARNINGS PER SHARE (Tables)" sheetId="32" r:id="rId32"/>
    <s:sheet name="CONVERTIBLE PREFERRED STOCK A33" sheetId="33" r:id="rId33"/>
    <s:sheet name="LONG TERM DEBT (Tables)" sheetId="34" r:id="rId34"/>
    <s:sheet name="TAXES AND NET OPERATING LOSS 35" sheetId="35" r:id="rId35"/>
    <s:sheet name="OTHER COMMITMENTS AND CONTING36" sheetId="36" r:id="rId36"/>
    <s:sheet name="STOCK OPTIONS  (Tables)" sheetId="37" r:id="rId37"/>
    <s:sheet name="GEOGRAPHIC AND SEGMENT INFORM38" sheetId="38" r:id="rId38"/>
    <s:sheet name="SELECTED QUARTERLY INFORMATIO39" sheetId="39" r:id="rId39"/>
    <s:sheet name="SIGNIFICANT ACCOUNTING POLICI40" sheetId="40" r:id="rId40"/>
    <s:sheet name="SIGNIFICANT ACCOUNTING POLICI41" sheetId="41" r:id="rId41"/>
    <s:sheet name="ACQUISITION OF BOVIE BULGARIA42" sheetId="42" r:id="rId42"/>
    <s:sheet name="TRADE ACCOUNTS RECEIVABLE (Deta" sheetId="43" r:id="rId43"/>
    <s:sheet name="PROPERTY, PLANT AND EQUIPMENT44" sheetId="44" r:id="rId44"/>
    <s:sheet name="INTANGIBLE ASSETS (Details)" sheetId="45" r:id="rId45"/>
    <s:sheet name="INTANGIBLE ASSETS (Details Narr" sheetId="46" r:id="rId46"/>
    <s:sheet name="EARNINGS PER SHARE (Details)" sheetId="47" r:id="rId47"/>
    <s:sheet name="EARNINGS PER SHARE (Details Nar" sheetId="48" r:id="rId48"/>
    <s:sheet name="CONVERTIBLE PREFERRED STOCK A49" sheetId="49" r:id="rId49"/>
    <s:sheet name="CONVERTIBLE PREFERRED STOCK A50" sheetId="50" r:id="rId50"/>
    <s:sheet name="CONVERTIBLE PREFERRED STOCK A51" sheetId="51" r:id="rId51"/>
    <s:sheet name="LONG TERM DEBT (Details)" sheetId="52" r:id="rId52"/>
    <s:sheet name="LONG TERM DEBT (Details Narrati" sheetId="53" r:id="rId53"/>
    <s:sheet name="TAXES AND NET OPERATING LOSS 54" sheetId="54" r:id="rId54"/>
    <s:sheet name="TAXES AND NET OPERATING LOSS 55" sheetId="55" r:id="rId55"/>
    <s:sheet name="RETIREMENT PLAN (Details Narrat" sheetId="56" r:id="rId56"/>
    <s:sheet name="OTHER RELATED PARTY TRANSACTI57" sheetId="57" r:id="rId57"/>
    <s:sheet name="OTHER COMMITMENTS, CONTINGENCIE" sheetId="58" r:id="rId58"/>
    <s:sheet name="OTHER COMMITMENTS, CONTINGENC59" sheetId="59" r:id="rId59"/>
    <s:sheet name="OTHER COMMITMENTS, CONTINGENC60" sheetId="60" r:id="rId60"/>
    <s:sheet name="OTHER COMMITMENTS, CONTINGENC61" sheetId="61" r:id="rId61"/>
    <s:sheet name="STOCK OPTIONS (Details)" sheetId="62" r:id="rId62"/>
    <s:sheet name="STOCK OPTIONS (Details 1)" sheetId="63" r:id="rId63"/>
    <s:sheet name="STOCK OPTIONS (Details 2)" sheetId="64" r:id="rId64"/>
    <s:sheet name="STOCK OPTIONS (Details 3)" sheetId="65" r:id="rId65"/>
    <s:sheet name="STOCK OPTIONS (Details Narrativ" sheetId="66" r:id="rId66"/>
    <s:sheet name="GEOGRAPHIC AND SEGMENT INFORM67" sheetId="67" r:id="rId67"/>
    <s:sheet name="GEOGRAPHIC AND SEGMENT INFORM68" sheetId="68" r:id="rId68"/>
    <s:sheet name="SELECTED QUARTERLY INFORMATIO69" sheetId="69" r:id="rId69"/>
  </s:sheets>
  <s:definedNames/>
  <s:calcPr calcId="124519" calcMode="auto" fullCalcOnLoad="1"/>
</s:workbook>
</file>

<file path=xl/sharedStrings.xml><?xml version="1.0" encoding="utf-8"?>
<sst xmlns="http://schemas.openxmlformats.org/spreadsheetml/2006/main" uniqueCount="636">
  <si>
    <t>Document and Entity Information - USD ($)</t>
  </si>
  <si>
    <t>12 Months Ended</t>
  </si>
  <si>
    <t>Dec. 31, 2015</t>
  </si>
  <si>
    <t>Mar. 16, 2016</t>
  </si>
  <si>
    <t>Jun. 30, 2015</t>
  </si>
  <si>
    <t>Document And Entity Information</t>
  </si>
  <si>
    <t>Entity Registrant Name</t>
  </si>
  <si>
    <t>BOVIE MEDICAL COR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 $ in Thousands</t>
  </si>
  <si>
    <t>Dec. 31, 2014</t>
  </si>
  <si>
    <t>Current assets:</t>
  </si>
  <si>
    <t>Cash and cash equivalents</t>
  </si>
  <si>
    <t>Restricted cash</t>
  </si>
  <si>
    <t>Trade accounts receivable, net</t>
  </si>
  <si>
    <t>Inventories, net</t>
  </si>
  <si>
    <t>Current portion of deposits</t>
  </si>
  <si>
    <t xml:space="preserve"> </t>
  </si>
  <si>
    <t>Prepaid expenses and other current assets</t>
  </si>
  <si>
    <t>Total current assets</t>
  </si>
  <si>
    <t>Property and equipment, net</t>
  </si>
  <si>
    <t>Brand name and trademark</t>
  </si>
  <si>
    <t>Purchased technology and license rights, net</t>
  </si>
  <si>
    <t>Goodwill</t>
  </si>
  <si>
    <t>Deposits, net of current portion</t>
  </si>
  <si>
    <t>Deferred tax asset</t>
  </si>
  <si>
    <t>Other assets</t>
  </si>
  <si>
    <t>Total assets</t>
  </si>
  <si>
    <t>Current liabilities:</t>
  </si>
  <si>
    <t>Accounts payable</t>
  </si>
  <si>
    <t>Accrued payroll</t>
  </si>
  <si>
    <t>Accrued vacation</t>
  </si>
  <si>
    <t>Current portion of mortgage note payable</t>
  </si>
  <si>
    <t>Accrued and other liabilities</t>
  </si>
  <si>
    <t>Total current liabilities</t>
  </si>
  <si>
    <t>Mortgage note payable, net of current portion</t>
  </si>
  <si>
    <t>Notes payable</t>
  </si>
  <si>
    <t>Deferred rents</t>
  </si>
  <si>
    <t>Deferred tax liability</t>
  </si>
  <si>
    <t>Derivative liabilities</t>
  </si>
  <si>
    <t>Total liabilities</t>
  </si>
  <si>
    <t>Commitments and Contingencies (see Notes 9 and 11)</t>
  </si>
  <si>
    <t>STOCKHOLDER'S EQUITY:</t>
  </si>
  <si>
    <t>Common stock, par value $.001 par value; 40,000,000 shares authorized; 27,194,251 issued and 27,051,172 outstanding as of December 31, 2015 and 17,995,409 issued and 17,852,330 outstanding as of December 31, 2014, respectively</t>
  </si>
  <si>
    <t>Additional paid-in capital</t>
  </si>
  <si>
    <t>Accumulated deficit</t>
  </si>
  <si>
    <t>Total stockholders' equity</t>
  </si>
  <si>
    <t>Total liabilities and stockholders' equity</t>
  </si>
  <si>
    <t>Series A Preferred Stock [Member]</t>
  </si>
  <si>
    <t>Series A 6% convertible preferred stock, par value $0.001; 3,500,000 shares authorized, zero issued and outstanding as of December 31, 2015</t>
  </si>
  <si>
    <t>Series B Preferred Stock [Member]</t>
  </si>
  <si>
    <t>Series B convertible preferred stock, par value $.001; 3,588,139 issued and 1,975,639 outstanding as of December 31, 2015</t>
  </si>
  <si>
    <t>CONSOLIDATED BALANCE SHEETS (Parenthetical) - $ / shares</t>
  </si>
  <si>
    <t>Stockholders' equi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 in Thousands</t>
  </si>
  <si>
    <t>Dec. 31, 2013</t>
  </si>
  <si>
    <t>Consolidated Statements Of Operations</t>
  </si>
  <si>
    <t>Sales</t>
  </si>
  <si>
    <t>Cost of sales</t>
  </si>
  <si>
    <t>Gross profit</t>
  </si>
  <si>
    <t>Other costs and expenses:</t>
  </si>
  <si>
    <t>Research and development</t>
  </si>
  <si>
    <t>Professional services</t>
  </si>
  <si>
    <t>Salaries and related costs</t>
  </si>
  <si>
    <t>Selling, general and administrative</t>
  </si>
  <si>
    <t>Total other costs and expenses</t>
  </si>
  <si>
    <t>Loss from operations</t>
  </si>
  <si>
    <t>Interest expense, net</t>
  </si>
  <si>
    <t>Investor warrants issuance cost</t>
  </si>
  <si>
    <t>Fees associated with refinance</t>
  </si>
  <si>
    <t>Change in fair value of liabilities, net</t>
  </si>
  <si>
    <t>Total other income (expense), net</t>
  </si>
  <si>
    <t>Loss before income taxes</t>
  </si>
  <si>
    <t>Income tax expense (benefit)</t>
  </si>
  <si>
    <t>Net loss</t>
  </si>
  <si>
    <t>Accretion on convertible preferred stock</t>
  </si>
  <si>
    <t>Gain on conversion of warrants and preferred shares, net</t>
  </si>
  <si>
    <t>Deemed dividend on beneficial conversion feature</t>
  </si>
  <si>
    <t>Net income (loss) attributable to common shareholders</t>
  </si>
  <si>
    <t>Income (loss) per share</t>
  </si>
  <si>
    <t>Basic</t>
  </si>
  <si>
    <t>Diluted</t>
  </si>
  <si>
    <t>Weighted average number of shares outstanding- basic</t>
  </si>
  <si>
    <t>Weighted average number of shares outstanding - dilutive</t>
  </si>
  <si>
    <t>CONSOLIDATED STATEMENT OF STOCKHOLDERS' EQUITY - USD ($) $ in Thousands</t>
  </si>
  <si>
    <t>Preferred Stock</t>
  </si>
  <si>
    <t>Common Stock</t>
  </si>
  <si>
    <t>Additional Paid-In Capital</t>
  </si>
  <si>
    <t>Accumulated Deficit</t>
  </si>
  <si>
    <t>Total</t>
  </si>
  <si>
    <t>Beginning Balance, Shares at Dec. 31, 2013</t>
  </si>
  <si>
    <t>Beginning Balance, Amount at Dec. 31, 2013</t>
  </si>
  <si>
    <t>Options exercised, Shares</t>
  </si>
  <si>
    <t>Options exercised, Amount</t>
  </si>
  <si>
    <t>Stock based compensation</t>
  </si>
  <si>
    <t>Stock swap to acquire options, Shares</t>
  </si>
  <si>
    <t>Stock swap to acquire options, Amount</t>
  </si>
  <si>
    <t>Net income (loss)</t>
  </si>
  <si>
    <t>Ending Balance, Shares at Dec. 31, 2014</t>
  </si>
  <si>
    <t>Ending Balance, Amount at Dec. 31, 2014</t>
  </si>
  <si>
    <t>Warrant exercised, Shares</t>
  </si>
  <si>
    <t>Warrant exercised, Amount</t>
  </si>
  <si>
    <t>Issuance of common stock, Shares</t>
  </si>
  <si>
    <t>Issuance of common stock, Amount</t>
  </si>
  <si>
    <t>Conversion of Series A Preferred stock and common warrants to Series B preferred stock, Shares</t>
  </si>
  <si>
    <t>Conversion of Series A Preferred stock and common warrants to Series B preferred stock, Amount</t>
  </si>
  <si>
    <t>Conversion of Series B convertible preferred to common stock, Shares</t>
  </si>
  <si>
    <t>Conversion of Series B convertible preferred to common stock, Amount</t>
  </si>
  <si>
    <t>Ending Balance, Shares at Dec. 31, 2015</t>
  </si>
  <si>
    <t>Ending Balance, Amount at Dec. 31, 2015</t>
  </si>
  <si>
    <t>CONSOLIDATED STATEMENTS OF CASH FLOWS - USD ($) $ in Thousands</t>
  </si>
  <si>
    <t>Cash flows from operating activities</t>
  </si>
  <si>
    <t>Adjustments to reconcile net loss to net cash used in operating activities:</t>
  </si>
  <si>
    <t>Depreciation and amortization</t>
  </si>
  <si>
    <t>Provision for inventory obsolescence</t>
  </si>
  <si>
    <t>Gain (loss) on disposal of property and equipment, net</t>
  </si>
  <si>
    <t>Stock-based compensation</t>
  </si>
  <si>
    <t>Non cash other (income) loss - warrants</t>
  </si>
  <si>
    <t>Benefit (provision) for deferred taxes</t>
  </si>
  <si>
    <t>Changes in current assets and liabilities, net of effects of acquisition:</t>
  </si>
  <si>
    <t>Trade receivables</t>
  </si>
  <si>
    <t>Prepaid expenses</t>
  </si>
  <si>
    <t>Inventories</t>
  </si>
  <si>
    <t>Deposits and other assets</t>
  </si>
  <si>
    <t>Net cash used in operating activities</t>
  </si>
  <si>
    <t>Cash flows from investing activities</t>
  </si>
  <si>
    <t>Purchases of property and equipment</t>
  </si>
  <si>
    <t>Acquisition of Bovie Bulgaria, net of cash acquired</t>
  </si>
  <si>
    <t>Net cash used in investing activities</t>
  </si>
  <si>
    <t>Cash flows from financing activities</t>
  </si>
  <si>
    <t>Proceeds from stock options/warrants exercised</t>
  </si>
  <si>
    <t>Change in restricted cash</t>
  </si>
  <si>
    <t>Change in mortgage note payable</t>
  </si>
  <si>
    <t>Proceeds from issuance of common shares, net</t>
  </si>
  <si>
    <t>Repayment of industrial revenue bonds</t>
  </si>
  <si>
    <t>Repurchase of warrants</t>
  </si>
  <si>
    <t>Net cash provided by (used in) financing activities</t>
  </si>
  <si>
    <t>Net change in cash and cash equivalents</t>
  </si>
  <si>
    <t>Cash and cash equivalents, beginning of period</t>
  </si>
  <si>
    <t>Cash and cash equivalents, end of period</t>
  </si>
  <si>
    <t>Cash paid for:</t>
  </si>
  <si>
    <t>Interest paid, net</t>
  </si>
  <si>
    <t>Income taxes</t>
  </si>
  <si>
    <t>Non cash investing activities:</t>
  </si>
  <si>
    <t>Note payable for acquisition</t>
  </si>
  <si>
    <t>DESCRIPTION OF BUSINESS</t>
  </si>
  <si>
    <t>Notes to Financial Statements</t>
  </si>
  <si>
    <t>NOTE 1. DESCRIPTION OF BUSINESS</t>
  </si>
  <si>
    <t>Bovie Medical Corporation ("Bovie") was
incorporated in 1982, under the laws of the State of Delaware and is a medical device company engaged in the manufacturing and
marketing of electrosurgical devices. Our medical products include a wide range of devices including electrosurgical generators
and accessories, cauteries, medical lighting, nerve locators and other products.</t>
  </si>
  <si>
    <t>SIGNIFICANT ACCOUNTING POLICIES</t>
  </si>
  <si>
    <t>NOTE 2. SIGNIFICANT ACCOUNTING POLICIES</t>
  </si>
  <si>
    <t>Consolidated Financial Statements The
accompanying consolidated financial statements include the accounts of Bovie and its wholly owned subsidiaries, Aaron Medical
Industries, Inc., Bovie Bulgaria, EOOD, BVX Holdings LLC, and Bovie Holdings, Inc., (collectively, the "Company" or
"we", "our" or "us"). All intercompany transactions and balances have been eliminated in consolidation. Use
of Estimates in the Preparation of Financial Statements The
preparation of consolidated financial statements in conformity with accounting principles generally accepted in the United States
of America requires us to make certain estimates and assumptions that affect the reported amounts of assets and liabilities and
disclosure of contingent assets and liabilities at the date of the consolidated financial statements. The reported amounts of
revenues and expenses during the reporting period may be affected by the estimates and assumptions we are required to make. Cash
and Cash Equivalents Holdings
of highly liquid investments with original maturities of three months or less are considered to be cash equivalents. Fair
Values of Financial Instruments and Concentration of Credit Risk The
carrying amounts of our financial instruments included in current assets and liabilities approximate fair value due to their short
term nature. In addition, we believe the book values of our mortgage payable and capital lease payable approximates their
fair values as the terms of such obligations approximate the terms at which similar types of borrowing arrangements could be currently
obtained. Financial
instruments, which potentially subject us to significant concentrations of credit risk, consist primarily of cash and cash equivalents,
and trade accounts receivable. With respect to cash, we frequently maintain cash and cash equivalent balances in excess of federally
insured limits. We have not experienced any losses in such accounts. With
respect to receivables, our ten largest customers accounted for approximately 48%, 48%, and 58% of trade receivables as of December
31, 2015, 2014, and 2013, respectively and 58.3%, 61.0%, and 60.9% of net revenues for the respective years then ended. In 2015,
McKesson accounted for 18.6% and National Distribution &amp; Contracting Inc. accounted for 13.3% of our sales. In 2014, National
Distribution &amp; Contracting Inc. accounted for 13.9% of our sales. In 2013, National Distribution &amp; Contracting Inc. accounted
for 13.1%, PSS World Medical accounted for 10.9% and McKesson Medical Surgical accounted for 10.3% of our sales. Derivative
Financial Instruments We
generally do not use derivative financial instruments to hedge exposures to cash-flow risks or market-risks. However, certain
financial instruments, such as warrants, which are indexed to our common stock, are classified as liabilities when either (a)
the holder possesses rights to net-cash settlement or (b) physical or net-share settlement is not within our control. In such
instances, net-cash settlement is assumed for financial accounting and reporting purposes, even if the terms of the underlying
contracts do not always provide for net-cash settlement. Such financial instruments are initially recorded, and continuously carried,
at fair value. Determining
the fair value of these instruments involves judgment and the use of certain relevant assumptions including, but not limited to,
interest rate risk, historical volatility and stock price, estimated life of the derivative, anti-dilution provisions, and conversion/redemption
privileges. The use of different assumptions or changes in those assumptions could have a material effect on the estimated fair
value amounts. Accounts
Receivable and Allowance for Doubtful Accounts Our
credit terms for our billings range from net 10 days to net 60 days, depending on the customer agreement. Accounts receivable
are determined to be past due if payments are not made in accordance with such agreements and an allowance is recorded for accounts
that become three months past due, or sooner if there are other indicators that the receivables may not be recovered. Customary
collection efforts are initiated and receivables are written off when we determine they are not collectible and abandon these
collection efforts. We gave negotiated sales volume discounts, which amounted to approximately $261,176, $579,885, and $523,000
for the years ended December 31, 2015, 2014, and 2013, respectively. Sales are reported net of all discounts. We
evaluate the allowance for doubtful accounts on a regular basis for adequacy based upon our periodic review of the collectability
of the receivables in light of historical experience, adverse situations that may affect our customers' ability to pay, estimated
value of any underlying collateral and prevailing economic conditions. This evaluation is inherently subjective, as it requires
estimates that are susceptible to significant revision as more information becomes available. Management believes that the allowances
for doubtful accounts of approximately $192,000 and $133,000 at December 31, 2015 and 2014, respectively, are, or were, adequate
to provide for possible bad debts. Inventories
and Repair Parts Inventories
are stated at the lower of cost or market. Finished goods and work-in-process inventories include material, labor, and overhead
costs. Factory overhead costs are allocated to inventory manufactured in-house based upon labor hours. We
monitor usage reports to determine if the carrying value of any items should be adjusted due to lack of demand for the item and
adjust the inventory for estimated obsolescence or unus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Inventories
at December 31, 2015 and 2014 were as follows (in thousands):
December
31, December
31,
2015 2014
Raw
materials $ 4,627 $ 4,162
Work
in process 483 1,230
Finished
goods 2,080 1,412
Gross
inventories 7,190 6,804
Less:
reserve for obsolescence (1,233 ) (1,077 )
Net
inventories $ 5,957 $ 5,727 During
2015, the Company recorded charges totaling approximately $157,000 for excess and obsolete inventory. During
2014, the Company recorded charges totaling approximately $2.0 million for excess and obsolete inventory. The charges relate to
management updates to the commercial plan, book to physical inventory adjustments at both the Clearwater facility and consignments
at foreign suppliers, and other adjustments. During
2013, the reserves for raw materials inventory and related costs of sales decreased by approximately $67,000 due to disposing
of old inventory. Property
and Equipment These
assets are recorded at cost. Depreciation and amortization are provided for using the straight-line method over the estimated
useful lives of the assets. The amortization of leasehold improvements is based on the shorter of the lease term or the life of
the improvement. Betterments and large improvements, which extend the life of the asset, are capitalized, whereas maintenance
and repairs and small improvements are expensed as incurred. The estimated useful lives are: machinery and equipment, 3-10 years;
buildings, 39 years; molds, 7-15 years and furniture and fixtures, 5-10 years. Intangible
Assets These
assets consist of licenses, purchased technology and brand name and trademarks. The licenses and purchased technology (other intangibles)
are being amortized by the straight-line method over a 5-17 year period commencing with the date they were placed in service.
Estimated aggregate amortization expense for the five years ending December 31, 2019 is expected to approximate $431,000 per year. Brand
name and trademark qualifies as an indefinite-lived intangible asset and is not subject to amortization. Intangibles with indefinite
lives are analyzed for impairment annually or more frequently if events and circumstances indicate that the asset may be impaired.
If impaired, an impairment loss is recognized in an amount equal to the excess of the asset's carrying value over its fair value.
Management concluded that the assigned value at December 31, 2015 of approximately $1,510,000 was not impaired and is reasonable. Other
Long-Lived Assets We
review other long-lived assets for recoverability if events or changes in circumstances indicate that the assets may have been
impaired. This circumstance exists when the carrying amount of the asset exceeds the sum of the undiscounted cash flows expected
to result from its use and eventual disposition. In those cases an impairment loss is recognized to the extent that the assets'
carrying amount exceeds its fair value. Any impairment losses are not restored in the future if the fair value increases. At December
31, 2015, we believe the remaining carrying values of our long-lived assets are recoverable. Revenue
Recognition Revenue
is recognized when title has been transferred to the customer, which is generally at the time of shipment or receipt by customer
for FOB destination terms. The following policies apply to our major categories of revenue transactions:
● The
majority of our sales to customers are evidenced by firm purchase orders. Title and the risks and rewards of ownership are
transferred to the customer when the product is shipped. Payment by the customer is due under fixed payment terms.
● Product
returns are only accepted at our discretion and in accordance with our "Returned Goods Policy." Historically, the
level of product returns has not been significant. We accrue for sales returns, rebates and allowances based upon an analysis
of historical customer returns and credits, rebates, discounts and current market conditions.
● Our
terms of sale to customers generally do not include any obligations to perform future services. Limited warranties are generally
provided for sales and provisions for warranty are provided at the time of product sale based upon an analysis of historical
data.
● Amounts
billed to customers related to shipping and handling charges are included in net sales. Shipping and handling costs included
in cost of sales were approximately $100,000, $103,000, and $104,000 in 2015, 2014, and 2013, respectively. Advertising
Costs All
advertising costs are expensed as incurred. The amounts of advertising costs were approximately $542,000, $540,000 and $305,000
for the years ended December 31, 2015, 2014 and 2013, respectively. Stock-Based
Compensation We
account for stock-based compensation in accordance with FASB ASC Topic 718, Compensation-Stock Compensation Litigation
Contingencies From
time to time, we are exposed to claims and litigation arising in the ordinary course of business and use various methods to resolve
these matters in a manner that we believe serves the best interest of the Company and our stockholders. There can be no assurance
these actions or other third party assertions will be resolved without costly litigation, or in a manner that is not adverse to
our financial position. We do not believe that any of the currently identified claims or litigation matters will have a material
adverse impact on our results of operations, cash flows or financial condition. However, given uncertainties associated with
any litigation, if our assessments prove to be wrong, or if additional information becomes available such that we estimate that
there is a possible loss or possible range of loss associated with these contingencies, then we would record the minimum estimated
liability, which could materially impact our results of operations, financial position and cash flows. Tax
Effects of Stock-Based Compensation We
will only recognize a tax benefit from windfall tax deductions for stock-based awards in additional paid-in capital if an incremental
tax benefit is realized after all other tax attributes currently available have been utilized. Net
Earnings (Loss) Per Common Share We
compute basic earnings (loss) attributable to common shareholders per share by dividing net income (loss) attributable to common
shareholders by the weighted average number of common shares outstanding for the reporting period. Diluted earnings (loss) per
share attributable to common shareholders gives effect to all potential dilutive shares outstanding during the period. The number
of dilutive shares is calculated using the treasury method which reduces the effective number of shares by the amount of shares
we could purchase with the proceeds of assumed exercises. In 2015, the diluted net income per share calculated included the dilutive
effect of the employee stock options, warrants and the conversion of Series B Preferred Stock because their effects were dilutive. In
2014 and 2013, respectively, the net loss per share calculated when including the dilutive effect of the employee stock options
and warrants are excluded from diluted net loss per common share calculations as of such dates because they are anti-dilutive
and results in basic and diluted loss per share to be equivalent. Research
and Development Costs With
the exception of development costs that are purchased from another enterprise and have alternative future use, research and development
expenses are charged to operations as incurred. We have expended approximately $2.2 million, and $1.4 million, and $1.3 million
for the years ended 2015, 2014, and 2013 respectively. Research
and Development Costs for Others For
research and development activities that are partially or completely funded by other parties, and when the obligation is incurred
solely to perform contractual services, expenses are charged to cost of sales and all revenues resulting from such activities
are shown as sales. Income
Taxes We
utilize the liability method of accounting for income taxes as set forth in FASB ASC 740. Under the liability method, deferred
taxes are determined based on the temporary differences between the financial statement and tax basis of assets and liabilities
using tax rates expected to be in effect during the years in which the basis differences reverse. Management evaluated the positive
and negative evidence in determining the realizability of the net deferred tax asset. In determining the need for valuation allowance,
we reviewed historic operating results, updated 2015 actual results, as well as future income forecasts based on the projections,
management concluded that it was not more likely that the Company should realize its net deferred tax assets through future operating
results and the reversal of taxable temporary differences. If
in the future we determine that we will be able to realize any of the net deferred tax assets, we will make adjustment to the
valuation allowance, which would increase our income in the period that the determination is made. We
assess our income tax positions and record tax benefits for all years subject to examination based upon our evaluation of the
facts, circumstances and information available as of the reporting date. For those tax positions where there is a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t>
  </si>
  <si>
    <t>ACQUISITION OF BOVIE BULGARIA</t>
  </si>
  <si>
    <t>NOTE 3. ACQUISITION OF BOVIE BULGARIA</t>
  </si>
  <si>
    <t xml:space="preserve">On
October 20, 2015 (the "Effective Date"), the Company and Nikolay Shilev entered into and consummated a Share Purchase
Agreement (the "Purchase Agreement") whereby the Company acquired all of the outstanding equity interests of Bovie Bulgaria
EOOD, a limited liability company incorporated under Bulgarian law ("Bovie Bulgaria"). Pursuant to the terms of the
Purchase Agreement, the Company agreed to pay Mr. Shilev approximately $559,000 payable as follows: (i) $419,000 payable within
three business days after the effective registration of the Company as the sole shareholder of Bovie Bulgaria and (ii) $140,000
payable on the five year anniversary of the Effective Date. In
conjunction with the execution and consummation of the Purchase Agreement, the Company caused Bovie Bulgaria to enter into a Management
Agreement with Mr. Shilev (the "Management Agreement"). Pursuant to the terms of the Management Agreement: (i) Mr. Shilev
shall be engaged by the Company for a period of five years; (ii) the Company agreed to pay Mr. Shilev an annual base salary of
$141,250; (iii) Mr. Shilev shall be entitled to, subject to certain limitations, an annual performance based bonus equal to twenty
percent of Mr. Shilev's base salary; (iv) as an inducement to enter into the Management Agreement, the Company awarded Mr. Shilev
a restricted stock grant of 225,922 shares of the Company's common stock, with such restricted stock vesting ratably over a five
year period and subject to forfeiture upon Mr. Shilev's Management Agreement being terminated for Cause or without "Good
Reason" (as each is defined in the Management Agreement); and (v) the Company agreed to provide severance payments in the
event of certain termination events as set forth in the Management Agreement. The
table below summarizes the preliminary purchase price and the preliminary fair values of the assets acquired and liabilities assumed
at the acquisition date of October 20, 2015:
Purchase
Price
Value
of consideration paid: $ 559
Tangible
assets acquired and liabilities assumed at fair value
Cash
and cash equivalents 59
Trade
accounts receivable, net -
Inventories,
net 285
Prepaid
expenses and other current assets 1
Property
and equipment, net 167
Deferred
income tax assets, net 25
Deposits,
net of current portion 8
Accounts
payable (150 )
Accrued
and other liabilities (21 )
Excess
of assets over liabilities assumed $ 374
Goodwill $ 185 </t>
  </si>
  <si>
    <t>TRADE ACCOUNTS RECEIVABLE</t>
  </si>
  <si>
    <t>NOTE 4. TRADE ACCOUNTS RECEIVABLE</t>
  </si>
  <si>
    <t xml:space="preserve">As of December 31, 2015 and 2014, trade accounts
receivable were as follows (in thousands):
December
31, December
31,
2015 2014
Trade
accounts receivable $ 3,117 $ 2,125
Less:
allowance for doubtful accounts (192 ) (133 )
Trade
accounts receivable, net $ 2,925 $ 1,992 </t>
  </si>
  <si>
    <t>PROPERTY, PLANT AND EQUIPMENT</t>
  </si>
  <si>
    <t>Note 5. PROPERTY, PLANT AND EQUIPMENT</t>
  </si>
  <si>
    <t xml:space="preserve">As of December 31, 2015 and 2014, property, plant
and equipment consisted of the following (in thousands):
December
31, December
31,
2015 2014
Land $ 1,600 $ 1,600
Machinery
and equipment 3,933 3,983
Building
and improvements 4,200 3,899
Furniture
and fixtures 2,237 2,188
Leasehold
improvements 12 12
Molds 1,701 1,613
Total
property, plant and equipment 13,683 13,295
Less:
accumulated depreciation and amportization (6,873 ) (6,348 )
Net
property, plant and equipment $ 6,810 $ 6,947 </t>
  </si>
  <si>
    <t>INTANGIBLE ASSETS</t>
  </si>
  <si>
    <t>Note 6. INTANGIBLE ASSETS</t>
  </si>
  <si>
    <t>At December 31, 2015 and 2014, intangible assets
consisted of the following (in thousands):
December
31, December
31,
2015 2014
Brand
name and trademark (life indefinite) $ 1,510 $ 1,510
Purchased
technology (9-17 year lives) 1,441 1,441
Less:
accumulated amortization (1,118 ) (1,010 )
Purchased
technology, net 323 431
Goodwill $ 185 $ - With
respect to our trademark and brand name, we continue to market products, release new products and product extensions and maintain
and promote these trademarks and brand name in the marketplace through legal registration and such methods as advertising, medical
education and trade shows. It is our belief that these trademarks and brand names will generate cash flow for an indefinite period
of time. Therefore, we believe our trademarks and brand name intangible assets are not impaired. Goodwill results from our acquisition
of Bovie Bulgaria, EOOD Amortization
expense amounts for the next five years are approximately $108,000 for 2015 through 2019.</t>
  </si>
  <si>
    <t>EARNINGS PER SHARE</t>
  </si>
  <si>
    <t>Note 7. EARNINGS PER SHARE</t>
  </si>
  <si>
    <t>We
compute basic earnings per share ("basic EPS") by dividing the net income or loss by the weighted average number of common
shares outstanding for the reporting period. Diluted earnings per share ("diluted EPS") gives effect to all dilutive potential
shares outstanding. The following table provides the computation of basic and diluted earnings per share for the twelve month
periods ended December 31, 2015, 2014, and 2013, respectively.
Year
Ended December 31,
(in thousands,
except per share data) 2015 2014 2013
Numerator:
Net income (loss) available to common
shareholders $ 8,364 $ (18,214 ) $ (6,994 )
Effect of dilutive
securities
Derivative
liability - warrants $ (1,799 ) $ - $ -
Accretion
on convertible preferred stock $ 222 $ - $ -
Numerator for
diluted income (loss) per common share $ 6,787 $ (18,214 ) $ (6,994 )
Denominator:
Weighted average
shares used to compute basic income (loss) per common share 24,333 17,756 17,670
Effect of dilutive
securities:
Derivative
liability - warrants 28 - -
Convertible
preferred stock 3,137 - -
Stock
options 249 - -
Denominator for
diluted income (loss) per common share 27,747 17,756 17,670
Basic income (loss)
per common share $ 0.34 $ (1.03 ) $ (0.40 )
Diluted income
(loss) per common share $ 0.24 $ (1.03 ) $ (0.40 ) For
the year ended December 31, 2015, warrants to purchase approximately 28,000 shares of common stock and approximately $1,800,000
of the gain on the fair market valuation of the derivative liabilities, options to purchase approximately 249,000 shares of common
stock, and the conversion of Series B Preferred Stock into 3,137,141 shares of common stock were included in the computation of
diluted earnings per share because their effects were dilutive. For the year ended December 31,
2014, options and warrants to purchase approximately 6,500,000 shares of common stock were excluded in the computation of diluted
earnings per share because their effects were anti-dilutive. For the year ended December 31,
2013, options and warrants to purchase approximately 12,900,000 shares of common stock were excluded in the computation of diluted
earnings per share because their effects were anti-dilutive.</t>
  </si>
  <si>
    <t>CAPITAL STOCK</t>
  </si>
  <si>
    <t>Note 8. CAPITAL STOCK</t>
  </si>
  <si>
    <t xml:space="preserve">Common Stock Preferred
Stock - Series
B Convertible Preferred Stock  Number
of Shares: Conversion:
Dividends:
Voting
Rights: Series
A 6% Convertible Preferred Stock - Number
of Shares Stated
Value: Conversion:
Redemption Dividends: Voting
Rights: Liquidation
Preferences. </t>
  </si>
  <si>
    <t>CONVERTIBLE PREFERRED STOCK AND WARRANTS</t>
  </si>
  <si>
    <t>Note 9. CONVERTIBLE PREFERRED STOCK AND WARRANTS</t>
  </si>
  <si>
    <t>2013 Financing On
December 13, 2013, the Company entered into a securities purchase agreement with certain investors for the private placement,
for aggregate gross proceeds of $7,000,000, of 3,500,000 shares of the Company's newly-designated Series A 6% Convertible Preferred
Stock (the "Series A Preferred Stock"  see Note 6) and warrants to purchase 5,250,000 shares of our common stock
at an exercise price of $2.387 per share. The
shares of Series A Preferred Stock, which had a stated liquidation value of $2.00, were convertible at any time, at the option
of the holder, into shares of common stock on a one-for-one basis and vote with the shares of common stock on an as-converted
basis. The holders of the Series A Preferred Stock could request redemption of their shares at their stated value of $2.00 per
share, beginning on December 13, 2017. The Series A Preferred Stock accrued dividends at the rate of 6% per annum, whether or
not declared by the Board of Directors. The
Warrants could have been exercised at any time on or after June 13, 2014 and expire on June 13, 2019. They could have been exercised
on a cashless basis and contain customary anti-dilution protection in the event of stock splits, stock dividends or similar events. In
connection with the placement of the Series A Preferred Stock and warrants, we also issued warrants to purchase 525,000 shares
of our common stock, with the same terms as the investor warrants, to the placement agent and paid cash fees to the placement
agent of $420,000, equal to six percent of the purchase price paid by the investors in the offering. We also incurred other cash
fees related to the offering of $202,145. The
warrants contain a provision that may require net cash settlement in the event that there is a Fundamental Transaction (contractually
defined as a merger, sale of substantially all assets, tender offer or share exchange). Because of this contingent redemption
provision, the warrants require liability classification in accordance with FASB ASC 480-10, Distinguishing Liabilities from
Equity Derivatives and Hedging
 Contracts in Entity's Own Equity. The
warrants issued to the investors and to the placement agent were valued using a trinomial lattice model, because that model embodies
all of the relevant assumptions that address the features underlying these instruments. Significant assumptions used in the model
included the market price of our common stock on the date of valuation, an expected dividend yield of zero, the remaining period
to the expiration date of the warrants, expected volatility of our common stock over the remaining life of the warrants of 48.75%
estimated based on a review of our historical volatility, and risk-free rates of return based on constant maturity rates published
by the U.S. Federal Reserve, applicable to the remaining life of the warrants. At December 31, 2015 and December 31, 2014, the
investor warrants were valued at $0 and $10,547,250, respectively, and the placement agent warrants were valued at $267,331 and
$998,222, respectively. The aggregate change in value of the investor and placement agent warrants between December 13, 2015 and
December 31, 2014 of $1,798,845 was recorded in income as a non-operating gain. The
Company and the investors also executed a Registration Rights Agreement whereby the Company agreed to register the shares of common
stock issuable upon conversion of the Series A Preferred Stock and upon exercise of the Warrants, as well as the common stock
underlying the warrants issued to the placement agent. Pursuant to the terms of the Registration Rights Agreement, the Company
agreed to file a registration statement within thirty days of the closing date and was required to obtain the effectiveness of
such registration statement within ninety days of its filing. In
the event that the required filing and effectiveness dates were not met or if the registration statement, once effective, failed
to remain effective for a continuous period of 30 days or for a cumulative total of 60 days in any 12 month period, then the Company
would have been required to pay to each investor an amount in cash, as liquidated damages and not as a penalty, equal to 1% of
the aggregate purchase price paid by such investor for its Preferred Stock and Warrants; and on each monthly anniversary of each
such event (if the applicable event has not been cured by such date) until the applicable event was cured, a further 1% of the
purchase price, subject to a maximum payment of 10% of the purchase price. The required registration statement was filed on January
10, 2014 and became effective on January 28, 2014. Accordingly, the Company was not required to pay any liquidated damages to
the investors, unless the registration statement failed to remain continuously effective for the periods specified by the Registration
Rights Agreement. The Company does not presently anticipate being required to make any such payments. The
gross proceeds of the offering of $7,000,000 were first allocated to the fair value of the warrants issued to the investors, with
the balance of the proceeds allocated to the Series A Preferred Stock. The aggregate costs of the offering of $1,060,520, including
the cash fees paid of $622,145 and the fair value of the placement agent warrants of $438,375, were allocated between the Series
A Preferred Stock and the warrants based on the gross proceeds allocated to each instrument, as follows:
Proceeds Allocated Expenses Allocated
Series
A Preferred Stock $ 2,616,250 $ 396,369
Investor
Warrants 4,383,750 664,151
$ 7,000,000 $ 1,060,520 Because
the warrants are recorded as a liability at fair value, the portion of the expenses allocated to the warrants was expensed and
is included in other income (expense) section in our Statement of Operations. In
accordance with FASB ASC 470-20-25-5, the company recognized a beneficial conversion feature related to the Series A Preferred
Stock, The beneficial conversion feature, which was limited to $2,616,250, the proceeds initially allocated to the Series A Preferred
Stock, was credited to additional paid-in capital. Because the Series A Preferred Stock is not mandatorily redeemable but can
be immediately converted by the holder, the discount recognized by the allocation of proceeds to the beneficial conversion feature
was immediately accreted and recognized as a dividend to the preferred shareholders, in accordance with FASB ASC 470-20-35-7c. Because
the holders of the Series A Preferred Stock could have requested redemption on or after December 13, 2017, the preferred stock
has conditions for its redemption that are not within the control of the Company. Accordingly, the carrying amount of the Series
A Preferred Stock of $2,616,250, net of the expenses allocated to the preferred stock of $396,369, was recorded outside of stockholders'
equity, as mezzanine equity, in accordance with FASB ASC 480-10-S99. The net carrying amount of the Series A Preferred Stock was
accreted to its redemption value over the four year period to when the holders may request redemption, using an effective interest
method. For the period ended December 31, 2015, additional accretion of $221,902 was recognized and the net carrying amount of
the Series A Preferred Stock at December 31, 2015 was $0. The
warrants contain a provision that may require net cash settlement in the event that there is a Fundamental Transaction (contractually
defined as a merger, sale of substantially all assets, tender offer or share exchange). Because of this contingent redemption
provision, the warrants require liability classification in accordance with FASB ASC 480-10, Distinguishing Liabilities from
Equity Derivatives and Hedging
 Contracts in Entity's Own Equity. The
warrants are valued using a trinomial lattice model. Significant assumptions used in the model at December 31, 2014 included the
market price of our common stock, an expected dividend yield of zero, the remaining period to the expiration date of the warrants,
expected volatility of our common stock over the remaining life of the warrants of 48.75%, estimated based on a review of our
historical volatility, and risk-free rates of return of 0.12% based on constant maturity rates published by the U.S. Federal Reserve,
applicable to the remaining life of the warrants. We also take into consideration a probability assumption for anti-dilution.
At December 31, 2015 and December 31, 2014, the fair value of the investor and placement agent warrants was approximately $0 and
$1,067,954, respectively. On
March 31, 2014, the Company entered into an agreement with an existing warrant holder pursuant to which the Company repurchased
warrants exercisable into 142,857 shares of Common Stock for an aggregate purchase price of $420,571. Reconciliation
of changes in fair value Certain
assets and liabilities that are measured at fair value on a recurring basis are measured in accordance with FASB ASC Topic 820-10-05,
Fair Value Measurements The
statement requires fair value measurement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ssets
and liabilities measured at fair value are classified in their entirety based on the lowest level of input that is significant
to their fair value measurement. Our derivative financial instruments that are measured at fair value on a recurring basis are
all measured at fair value using Level 3 inputs. Level 3 inputs are unobservable inputs that are supported by little or no market
activity and that are significant to the fair value of the assets or liabilities. The
following represents a reconciliation of the changes in fair value of warrants measured at fair value using Level 3 inputs during
the year ended December 31, 2015:
(in
$ thousands) 2013
Investor Warrants 2013
Placement Agent Warrants 2010
Investor Warrants 2010
Placement Agent Warrants Total
Balance,
December 31, 2014 $ 10,546 $ 998 $ 1,065 $ 4 $ 12,613
Issuances - - - - -
Exchange
of warrants (1) (10,546 ) - - - (10,546 )
Exercise
of warrants - - (1,081 ) - (1,081 )
Change
in fair value - (731 ) 16 (4 ) (719 )
Balance,
December 31, 2015 (2) $ - $ 267 $ - $ - $ 267
(1)
Represents the fair
value carrying amount of 3,500,000 Series A Preferred shares and 5,250,000 warrants exchanged for 3,588,139 shares of Series
B Preferred stock exercisable into 7,176,298 shares of common stock.
(2) The warrants are
valued using a trinomial lattice valuation methodology because that model embodies all of the relevant assumptions that address
the features underlying these instruments. Significant assumptions used in the model at December 31, 2015 included the market
price of our common stock, an expected dividend yield of zero, the remaining period to the expiration date of the warrants,
expected volatility of our common stock over the remaining life of the warrants of 48.59%, estimated based on a review of
our historical volatility, and risk-free rates of return of 1.535% for the 2013 warrants based on constant maturity rates
published by the U.S. Federal Reserve, applicable to the remaining life of the warrants. We also take into consideration a
probability assumption for anti-dilution.</t>
  </si>
  <si>
    <t>RECENT ACCOUNTING PRONOUNCEMENTS</t>
  </si>
  <si>
    <t>NOTE 10. RECENT ACCOUNTING PRONOUNCEMENTS</t>
  </si>
  <si>
    <t>In May 2014, the Financial Accounting Standards
Board issued Accounting Standards Update ("ASU") No. 2014-09, Revenue from Contracts with Customers No other new accounting pronouncement
issued or effective during the fiscal year had or is expected to have a material impact on our consolidated financial statements
or disclosures</t>
  </si>
  <si>
    <t>LONG TERM DEBT</t>
  </si>
  <si>
    <t>NOTE 11. LONG TERM DEBT</t>
  </si>
  <si>
    <t xml:space="preserve">On March 20, 2014, the Company entered into a transaction
with The Bank of Tampa, a Florida banking corporation ("Lender") wherein Lender extended to the Company a mortgage loan
in the principal amount of $3,592,000 (the "Loan"). The obligations under the Loan are secured by a first mortgage and
security interest in the Company's Clearwater, Florida facility as well as an assignment of the Company's accounts receivable.
In addition, the Company pledged an interest in a certificate of deposit in the amount of $898,000 as additional collateral which
declines on a pro rata basis as principal is paid. The initial maturity date of the Loan is March 20, 2017; however the Company
has an option to extend the maturity date until March 20, 2022. Borrowings
under the Loan bear interest at LIBOR plus 3.5%, with a fixed monthly principal payment of $19,956. The interest rate at December
31, 2015 was 3.744%. The
Loan documents contain customary financial covenants, including a covenant that the Company maintains a minimum liquidity of $750,000.
Although there is no Debt Service Coverage Ratio (as defined in the Loan Agreement) for the initial term of the Loan, should the
Company desire to extend the Loan beyond three years, the Company must maintain a Debt Service Coverage Ratio for each of the
preceding four quarters of not less than 1.0 to 1.0. In the event the Loan is extended, the Debt Service Coverage Ratio must not
be less than 1.2 to 1.0. Simultaneously
with the closing of the Loan, the Company redeemed those certain Industrial Revenue Bonds issued by the Pinellas County Industrial
Development Authority and satisfied its obligations to its prior lender, PNC Bank, N.A ("PNC Bank"). In connection with
the redemption of the Bonds, the Company paid PNC Bank $3,188,333 to satisfy its existing credit facility. In connection with
the termination of the interest rates swap agreement with PNC Bank, the Company paid PNC Bank an additional $410,275. Our
future contractual obligations for agreements with initial terms greater than one year and agreements to purchase materials in
the normal course of business are summarized as follows (in thousands):
Years
Ending December 31,
Description 2016 2017
Purchase
commitments $ 3,377 $ -
Long-term
debt 239 2,934
Total $ 3,616 $ 2,934 </t>
  </si>
  <si>
    <t>TAXES AND NET OPERATING LOSS CARRYFORWARDS</t>
  </si>
  <si>
    <t>Note 12. TAXES AND NET OPERATING LOSS CARRYFORWARDS</t>
  </si>
  <si>
    <t>Deferred income taxes reflect the impact of temporary
differences between the amount of assets and liabilities recognized for financial reporting purposes and such amounts recognized
for income tax purposes. The tax effects of these temporary differences representing the components of deferred tax assets (liabilities)
at December 31 were approximately as follows (in thousands):
2015 2014
Deferred
tax assets:
Loss
and credit carry-forwards $ 6,578 $ 5,497
Stock
based compensation 283 156
Inventory
Reserve 466 361
Other 273 193
Total
Deferred Tax Assets 7,600 6,207
Deferred
tax liabilities:
State
taxes (capital) (10 ) (9 )
Property
and equipment (413 ) (416 )
Intangibles (337 ) (376 )
Total
deferred tax liabilities (760 ) (801 )
Total
Net Deferred Tax Assets 6,840 5,406
Valuation
Allowance (7,404 ) (5,970 )
Total
Net Deferred Tax Assets/(Liabilities), net of Valuation Allowance $ (564 ) $ (564 ) We
consider all positive and negative evidence regarding the realization of deferred tax assets, including past operating results
and future sources of taxable income. U.S. net operating losses will begin to expire in years beginning in 2019. We
assess the financial statement impact of an uncertain tax position taken or expected to be taken on an income tax return at the
largest amount that is more-likely-than-not to be sustained upon audit by the relevant taxing authority. An uncertain income tax
position will not be recognized in the financial statements unless it is more likely than not of being sustained. All of our positions
arise from taxable temporary differences and, as such, the liability has been recognized in the net deferred tax asset, current
and non-current items to which they relate. Below
is a reconciliation of the statutory federal income tax rate to our effective tax rate for the fiscal years ended December 31,
2015, 2014, and 2013:
2015 2014 2013
Federal
tax provision 34.0 % 34.0 % 34.0 %
State
taxes (net of federal benefit) 2.4 % 1.4 % 2.6 %
Warrant
gains (11.1 )% (18.8 )% - %
Valuation
allowance (26.3 )% (45.3 )% - %
Other 0.6 % (1.6 )% (9.3) %
(0.4 )% (30.3 )% 27.3 %</t>
  </si>
  <si>
    <t>RETIREMENT PLAN</t>
  </si>
  <si>
    <t>Note 13. RETIREMENT PLAN</t>
  </si>
  <si>
    <t>The Company provides a tax-qualified
profit-sharing retirement plan under section 401(k) of the Internal Revenue Code for the benefit of eligible employees with an
accumulation of funds for retirement on a tax-deferred basis and provides for annual discretionary contribution to individual
trust funds. All
employees are eligible to participate. The employees may make voluntary contributions to the plan up to the maximum percentage
allowed by the Internal Revenue Code. Vesting in employee matching contributions is graded and depends on the years of service.
After three years from their date of hire, the employees are 100% vested. The Company makes matching contributions of 50% of the
employee contributions up to a total of 3% of participant payroll. Matching contributions made by the Company totaled $245,239,
$100,465 and $0 for the years ended December 31, 2015, 2014 and 2013, respectively.</t>
  </si>
  <si>
    <t>OTHER RELATED PARTY TRANSACTIONS</t>
  </si>
  <si>
    <t>NOTE 14. OTHER RELATED PARTY TRANSACTIONS</t>
  </si>
  <si>
    <t>Research
and Development Consulting Services Our
policy is that employees, non-employees, and third parties must obtain authorization from the appropriate department executive
manager, for any business relationship or proposed business transaction in which they or an immediate family member has a direct
or indirect interest, or from which they or an immediate family member may derive a personal benefit (a "related party transaction").
The maximum dollar amount of related party transactions that may be approved as described above in this paragraph in any calendar
year is $120,000. Any related party transactions that would bring the total value of such transactions to greater than $120,000
must be referred to the Audit Committee to determine the procedure for approval, and then have the recommendations presented to
the Board of Directors for approval. Several
relatives of Nikolay Shilev, Bovie Bulgaria's Managing Director, are considered related parties. Teodora Shileva, Mr. Shilev's
spouse is an employee of the company working in the Accounting department. Antoaneta Dimitrova Shileva-Toromanova, Mr. Shilev's
sister is the Manager of Production and Human Resources. Svetoslav Shilev, Mr. Shilev's son is an Engineer in the Quality Assurance
department. A
relative of Moshe Citronowicz, Bovie's Senior Vice President, is considered a related party. Arik Zoran is a consultant of the
Company doing business as AR Logic, Inc., a consulting firm owned by Arik Zoran, Mr. Citronowicz's brother. On March 1, 2013 the
Company amended the Consulting Services Agreement dated January 2011, extending the term of the existing agreement until December
31, 2014. The agreement shall automatically renew for additional one year periods, unless either party gives written notice of
its desire not to renew at least one year prior to the expiration of the initial Term or renewal term. The agreement with AR Logic
provides for a monthly retainer for engineering support for our existing generator product line and a separate hourly based fee
structure for additional consulting related to new product lines. AR Logic has a royalty contract with us related to the creation
and design of proprietary technology that is used in some of our generators. AR Logic was paid consulting fees of approximately
$259,200, $252,000, and $266,600 during 2015, 2014, and 2013, respectively. A
second relative of Mr. Citronowicz is considered a related party. Yechiel Tsitrinovich is also a brother of Mr. Citronowicz, and
acts as a consultant to the Company related to research and development of certain products. Mr. Tsitrinovich has a royalty contract
with us related to the creation and design of a proprietary technology that is used in some of our generators. Mr. Tsitrinovich
was paid a combination of consulting fees and royalties on previous product designs approximating $67,575, $72,412, and $72,890
for 2015, 2014, and 2013, respectively.</t>
  </si>
  <si>
    <t>OTHER COMMITMENTS AND CONTINGENCIES</t>
  </si>
  <si>
    <t>NOTE 15. OTHER COMMITMENTS AND CONTINGENCIES</t>
  </si>
  <si>
    <t>Property and Rental Agreements In March 2014, we signed a lease for offices
located in Purchase, New York. The lease is for 3,650 square feet of office space with a monthly cost of approximately $8,500 per
month. In October 2015, pursuant to our acquisition
of Bovie Bulgaria, we are obligated to pay $6,350 per month for the lease expiring on December 31, 2016. The following is a schedule of approximate
future minimum lease payments under operating leases as of December 31, 2015 (in thousands):
2016 $ 187
2017 114
Therafter 267
Total $ 568 Rent expense for the years ended December 31,
2015, 2014 and 2013 approximated $120,000, $72,000, and $228,000, respectively. Purchase Commitments At December 31, 2015, we had purchase commitments
for inventories totaling approximately $3.3 million, substantially all of which is expected to be purchased by the end of 2016. Employment Agreements At December 31, 2015, we were obligated under
six employment agreements which have expiration dates between December 2016 and March 2017.
Name Contract Expiration Date
Robert Gershon N/A (1)
J. Robert Saron December, 2016
Moshe Citronowicz December, 2016
Andrew Makrides December, 2016
John McCarthy March, 2017
Jay D. Ewers N/A (1)
(1) Employment contracts were revised to remove a date certain for the conclusion of such term and provide for the Executives to remain employed by the Company until such time as their employment is terminated pursuant to the terms of their Employment Agreement. Approximate future minimum payments under these
agreements are as follows as of December 31, 2015 (in thousands):
2016 $ 1,591
2017 94
Total $ 1,685 Employment contracts contain an automatic extension
for a period of one year after the initial term unless we provide the executives with appropriate 60 days written notice pursuant
to the contracts. The employment agreements provide, among other things, that the executive may be terminated as follows:
(a) Upon the death of the executive, in which case the executive's estate shall be paid the basic annual compensation due the employee pro-rated through the date of death.
(b) By the resignation of the executive at any time upon at least thirty (30) days prior written notice to Bovie in which case Bovie shall be obligated to pay the employee the basic annual compensation due him pro-rated to the effective date of termination.
(c) By Bovie, "for cause" if during the term of the employment agreement the employee violates the non-competition provisions of his employment agreement, or is found guilty in a court of law of any crime of moral turpitude in which case the contract would be terminated and provisions for future compensation forfeited.
(d) By Bovie, without cause, with the majority approval of the Board of Directors, for Mr. Makrides, Mr. Gershon, Mr. Saron, Mr. McCarthy, Mr. Ewers, and Mr. Citronowicz at any time upon at least thirty (30) days prior written notice to the executive. In this case Bovie shall be obligated to pay the executive compensation in effect at such time, including all bonuses, accrued or prorated, and expenses up to the date of termination. Thereafter for Messrs. Makrides, Saron, and Citronowicz, Bovie shall pay the executive three times the salary in effect at the time of termination payable in one lump sum.
(e) If Bovie fails to meet its obligations to the executive on a timely basis, or if there is a change in the control of Bovie, the executive may elect to terminate his employment agreement. Upon any such termination or breach of any of its obligations under the employment agreement, Bovie shall pay Mr. Makrides, Mr. Saron and Mr. Citronowicz a lump sum severance equal to three times the annual salary and bonus in effect the month preceding such termination or breach as well as any other sums which may be due under the terms of the employment agreement up to the date of termination. Mr. Gershon shall be paid two times his annual salary and bonus in effect the month preceding such termination or breach as well as any other sums which may be due under the terms of the employment agreement up to the date of termination. There are no other employment contracts that
have non-cancelable terms in excess of one year. Litigation Stockholder Derivative Action In September 2011, the Company was served in
a purported stockholder derivative action (the "Derivative Action") that was filed in the United States District Court
for the Middle District of Florida (the "Court") against the Company and certain of its present and former officers and
directors. The complaint asserted, among other things, breach of fiduciary duties and bad faith in relation to the management of
the Company's business. The complaint sought, among other things, unspecified compensatory damages and various forms of equitable
relief. The allegations in the Derivative Action appear to be based largely on counterclaims previously asserted by Steven Livneh,
a former director of the Company, in a prior litigation between the Company and Mr. Livneh which was settled. On June 26, 2014, the Company entered into
a Stipulation and Agreement of Settlement ("Stipulation of Settlement") setting forth the terms of the settlement of
the claims asserted against the Company in the Derivative Action. On July 7, 2014, the Court issued an Amended Order Preliminarily
Approving Derivative Settlement and Providing for Notice ("Preliminary Order") preliminarily approving the Stipulation
of Settlement. On October 2, 2014, the Court entered an order and final judgment approving the Stipulation of Settlement. In the normal course of business, we are subject,
from time to time, to legal proceedings, lawsuits and claims. Such matters are subject to many uncertainties, and outcomes are
not predictable with assurance. If any of these matters arise in the future, it could affect the operating results of any one or
more quarters. We expense costs of litigation related to contingencies
in the periods in which the costs are incurred.</t>
  </si>
  <si>
    <t>STOCK OPTIONS</t>
  </si>
  <si>
    <t>NOTE 16. STOCK OPTIONS</t>
  </si>
  <si>
    <t xml:space="preserve">On
October 30, 2007, our stockholders approved and the Board of Directors adopted an amendment to the 2003 Executive and Employee
Stock Option Plan (the "Plan") to increase the maximum aggregate number of shares of common stock reserved for issuance
under the Plan from 1.2 million shares (already reserved against outstanding options) to 1.7 million shares. Except for the increase
in the number of shares covered by the Plan, the Plan remained otherwise unchanged. In 2001, the Board of Directors adopted the
2001 Executive and Employee Stock Option Plan which reserved for issuance 1,200,000 stock options. Stock options typically have
a ten-year life and currently vest over a seven year period. In
July of 2012, the stockholders approved the 2012 Share Incentive Plan covering a total of 750,000 shares of common stock issuable
upon exercise of options to be granted under the plan. At December 31, 2015 approximately 40,333 remain to be issued in this plan. In
July of 2015, the stockholders approved the 2015 Executive and Employee Stock Option Plan covering a total of 2,000,000 shares
of common stock issuable upon exercise of options to be granted under the plan. At December 31, 2015 approximately 1,479,078 remain
to be issued in this plan. The
status of our stock options and stock awards are summarized as follows:
Number
of Options Weighted
Average Exercise Price
Outstanding
at December 31, 2013 2,467,046 $ 3.55
Granted 592,000 $ 3.88
Exercised (107,000 ) $ 2.17
Cancelled
and Forfeited (87,857 ) $ 2.80
Outstanding
at December 31, 2014 2,864,189 $ 3.69
Granted 830,922 $ 2.21
Exercised (97,500 ) $ 2.25
Cancelled
and Forfeited (466,164 ) $ 3.57
Outstanding
at December 31, 2015 3,131,447 $ 3.38
Exercisable
at December 31, 2015 1,424,036 $ 4.28 The
number and weighted average grant-date fair values of options non-vested at the beginning and end of 2015, as well as options
granted, vested and forfeited during the year was as follows:
Exercise
Prices 2014
Number Outstanding 2014
Options Exercisable Granted Exercised Vested Cancelled Forfeited 2015
Number Outstanding 2015
Options Exercisable Weighted
Average Remaining Contractual Life
$ 2.25 309,500 309,500 - 97,500 - 212,000 - - - -
$ 2.93 35,000 35,000 - - - 35,000 - - - -
$ 6.93 20,000 20,000 - - - - - 20,000 20,000 1
$ 8.66 97,857 97,857 - - - 7,858 - 89,999 89,999 2
$ 7.10 12,125 12,125 - - - - - 12,125 12,125 2
$ 7.68 7,500 7,500 - - - - - 7,500 7,500 2
$ 7.18 50,000 50,000 - - - - - 50,000 50,000 3
$ 7.33 131,190 114,346 - - 16,844 27,135 - 104,055 104,055 3
$ 6.60 500 500 - - - - - 500 500 4
$ 8.32 61,428 48,060 - - 357 24,286 - 37,142 24,131 4
$ 7.85 7,500 5,357 - - 1,071 - - 7,500 6,428 4
$ 7.45 100,000 100,000 - - - - - 100,000 100,000 5
$ 6.00 30,000 24,000 - - 6,000 - - 30,000 30,000 5
$ 2.46 68,446 58,704 - - 1,428 27,731 - 40,715 32,401 5
$ 1.89 50,000 28,572 - - 7,143 - - 50,000 35,715 5
$ 3.08 10,000 5,716 - - 1,429 - - 10,000 7,145 5
$ 2.81 15,000 6,429 - - 2,143 - - 15,000 8,572 6
$ 2.80 7,143 3,877 - - 714 - - 7,143 4,591 6
$ 2.79 46,000 33,334 - - 10,667 - - 46,000 44,001 7
$ 2.54 216,000 92,933 - - 34,400 16,404 - 199,596 110,929 7
$ 3.79 100,000 40,000 - - 20,000 - - 100,000 60,000 7
$ 2.50 10,000 2,000 - - 2,000 - - 10,000 4,000 8
$ 6.00 50,000 37,778 - - 6,000 - - 50,000 43,778 8
$ 2.97 42,000 27,333 - - 7,333 - - 42,000 34,666 8
$ 2.20 45,000 28,333 - - 8,333 - - 45,000 36,666 8
$ 2.09 750,000 187,500 - - 187,500 - - 750,000 375,000 8
$ 3.90 213,000 - - - 53,250 - - 213,000 53,250 9
$ 3.81 169,000 - - - 45,250 - 105,750 63,250 45,250 9
$ 3.63 35,000 - - - 8,750 - - 35,000 8,750 9
$ 4.30 50,000 - - - 12,500 - - 50,000 12,500 9
$ 4.05 30,000 - - - 7,500 - - 30,000 7,500 9
$ 4.07 45,000 - - - 8,750 - 10,000 35,000 8,750 9
$ 3.50 50,000 - - - 12,500 - - 50,000 12,500 9
$ 2.25 - - 100,000 - 33,333 - - 100,000 33,333 10
$ 1.95 - - 75,000 - - - - 75,000 - 10
$ 2.13 - - 65,000 - - - - 65,000 - 10
$ 2.00 - - 225,922 - - - - 225,922 - 10
$ 1.77 - - 155,000 - - - - 155,000 - 10
$ 2.87 - - 100,000 - - - - 100,000 - 10
$ 2.48 - - 10,000 - - - - 10,000 - 10
$ 2.78 - - 10,000 - - - - 10,000 - 10
$ 2.30 - - 50,000 - - - - 50,000 - 10
$ 3.78 - - 20,000 - - - - 20,000 - 10
$ 3.38 - - 20,000 - - - - 20,000 - 10
2,864,189 1,376,754 830,922 97,500 495,196 350,414 115,750 3,131,447 1,424,036
Number
of Options Weighted
Average Grant Date Fair Value
Non-vested
at January 1, 2015 1,487,435 $ 3.11
Granted
in 2015 830,922 $ 2.21
Vested
in 2015 (495,196 ) $ 3.06
Forfeited
in 2015 (115,750 ) $ 3.83
Non-vested
at December 31, 2015 1,707,411 Common
shares required to be issued upon the exercise of stock options and warrants would be issued from our authorized and unissued
shares. We calculated the fair value of issued options utilizing a trinomial lattice with an expected life calculated via the
simplified method as we do not have sufficient history to determine actual expected life. The
grant date fair value of options granted in 2015 was estimated on the grant date using a trinomial lattice option-pricing model
and the following assumptions: expected volatility of 53% - 54%, expected term of 4-10 years, risk-free interest rates of 0.2%
- 1.58%, and expected dividend yield of 0%. The
grant date fair value of options granted in 2014 was estimated on the grant date using a trinomial lattice option-pricing model
and the following assumptions: expected volatility of 53% - 54%, expected term of 4-10 years, risk-free interest rates of 0.6%,
and expected dividend yield of 0%. The
grant date fair value of options granted in 2013 was estimated on the grant date using both binomial and trinomial lattice option-pricing
model and the following assumptions: expected volatility of 43% - 47%, expected term of 3-5 years, risk-free interest rates of
0.4% - 0.6%, and expected dividend yield of 0%. As
of December 31, 2015, the aggregate intrinsic value of all stock options outstanding and expected to vest was approximately $102,992
and the aggregate intrinsic value of currently exercisable stock options was approximately $11,250. The intrinsic value of each
option share is the difference between the fair market value of our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2.10 closing stock price of our common
stock on December 31, 2015, the last trading day of 2015. The total number of in-the-money options outstanding and exercisable
as of December 31, 2015 was approximately 410,715. As
of December 31, 2014, the aggregate intrinsic value of all stock options outstanding and expected to vest was approximately $2,265,825
and the aggregate intrinsic value of currently exercisable stock options was approximately $1,101,468. The intrinsic value of
each option share is the difference between the fair market value of our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3.68 closing stock price of our
common stock on December 31, 2014, the last trading day of 2014. The total number of in-the-money options outstanding and exercisable
as of December 31, 2014 was approximately 819,231. The
total intrinsic value of options exercised during the years ended December 31, 2015, 2014, and 2013 was approximately $51,575,
$229,135, and $76,000, respectively. Intrinsic value of exercised shares is the total value of such shares on the date of exercise
less the cash received from the option holder to exercise the options. The total cash proceeds received from the exercise of stock
options was approximately $209,250 and $87,475, and $48,000 for the years ended December 31, 2015, 2014 and 2013, respectively. The
total fair value of options granted during the years ended December 31, 2015, 2014, and 2013 was approximately $932,771, $1,107,280,
and $672,000, respectively. The total fair value of option shares vested during the years ended December 31, 2015, 2014, and 2013,
was approximately $612,464, $412,638, and $637,000, respectively. During
the year ended December 31, 2015, we issued 33,520 common shares in exchange for 114,500 non-employee stock options and 80,980
common shares (via stock swaps). During
the year ended December 31, 2014, we issued 73,699 common shares in exchange for 107,000 employee and non-employee stock options
and 33,301 common shares (via stock swaps). Net proceeds from the issuance of common shares along with the shares received in
the stock swap exercises were approximately $80,475 for the year ended December 31, 2014. Stock
compensation cost recognized for the years ended December 31, 2015, 2014, and 2013 was approximately $575,000, $388,000, and $506,000,
respectively. As of December 31, 2015, there was approximately $1,570,000 of total unrecognized stock-based compensation cost,
related to unvested stock options granted under the Amended Plan. This cost is expected to be recognized over a weighted-average
period of approximately 4 years. Allocation
of stock based compensation expense for the fiscal years ended December 31, 2015, 2014, and 2013 was as follows (in thousands):
2015 2014 2013
Cost
of Sales $ 3 $ 8 $ 12
Research
and development 39 51 34
Salaries
and related costs 526 329 460
Total $ 568 $ 388 $ 506 </t>
  </si>
  <si>
    <t>GEOGRAPHIC AND SEGMENT INFORMATION</t>
  </si>
  <si>
    <t>Note 17. GEOGRAPHIC AND SEGMENT INFORMATION</t>
  </si>
  <si>
    <t xml:space="preserve">International sales in 2015, 2014, and 2013 were
16.9%, 15.8%, and 17.5% of sales, respectively. Substantially all of these sales are denominated in U.S. dollars Although
we have only one reporting segment, beginning in 2014, Management began analyzing revenue and other operating metrics across three
operating segments.
Sales
by Operating Category (in thousands) 2015 2014 2013
Core $ 26,098 $ 24,322 $ 22,134
OEM 2,116 3,150 1,484
J-Plasma 1,306 209 42
Total $ 29,520 $ 27,681 $ 23,660 </t>
  </si>
  <si>
    <t>SELECTED QUARTERLY INFORMATION (UNAUDITED)</t>
  </si>
  <si>
    <t>Note 18. SELECTED QUARTERLY INFORMATION (UNAUDITED)</t>
  </si>
  <si>
    <t>The following table sets forth certain unaudited
quarterly data for each of the four quarters in the years ended December 31, 2015 and 2014, respectively. The data has been derived
from the Company's unaudited consolidated financial statements that, in management's opinion, include all adjustments (consisting
of normal recurring adjustments) necessary for a fair presentation of such information when read in conjunction with the Consolidated
Financial Statements and Notes thereto. The results of operations for any quarter are not necessarily indicative of the results
of operations for any future period.
First
Quarter Second
Quarter Third
Quarter Fourth
Quarter
Year
ended December 31, 2015
Total
revenue $ 6,128 $ 7,274 $ 7,823 $ 8,295
Gross
profit $ 2,674 $ 3,140 $ 3,229 $ 3,514
Net
income (loss) attributable to common shareholders $ 12,858 $ (1,497 ) $ (1,587 ) $ (1,410 )
Income
(loss) per basic share $ 0.69 $ (0.06 ) $ (0.06 ) $ (0.05 )
Year
ended December 31, 2014
Total
revenue $ 6,482 $ 6,945 $ 6,788 $ 7,466
Gross
profit $ 2,756 $ 1,877 $ 1,919 $ 2,441
Net
loss attributable to common shareholders $ (9,811 ) $ 29 $ 2,976 $ (5,454 )
Loss
per basic share $ (0.55 ) $ - $ (0.17 ) $ (0.31 )</t>
  </si>
  <si>
    <t>RESTATEMENT OF 2013 STATEMENT OF OPERATIONS</t>
  </si>
  <si>
    <t>Note 19. RESTATEMENT OF 2013 STATEMENT OF OPERATIONS</t>
  </si>
  <si>
    <t>We previously restated our
2013 10-K on May 8, 2014. The requirement to restate the Company's basic and diluted earnings per share arose from the requirement
to deduct $2.616 million attributable to the beneficial conversion feature of the Convertible Preferred Shares issued on December
13, 2013 and the accretion of $39,000 related to the preferred shares from December 13, 2013 through December 31, 2013, in calculating
net loss attributable to common shareholders for the purposes of earnings per share, in accordance with FASB ASC 480-10-S99-2-20.
The impact of this change is an increase in basic and diluted loss per share of $0.15 to $0.40 for the year ended December 31,
2013. The
$2.6 million deduction is a one-time non-cash, deemed dividend. The accretion of the preferred shares is a reduction in the net
income (loss) attributable to common shareholders which will be recorded until the preferred shares are fully accreted to their
face value. Neither has an effect on net income, comprehensive income or cash flows for the year ended December 31, 2013, or total
shareholders' equity as of December 31, 2013.</t>
  </si>
  <si>
    <t>SIGNIFICANT ACCOUNTING POLICIES (Policies)</t>
  </si>
  <si>
    <t>Significant Accounting Policies Policies</t>
  </si>
  <si>
    <t>Consolidated Financial Statements</t>
  </si>
  <si>
    <t>The accompanying consolidated
financial statements include the accounts of Bovie and its wholly owned subsidiaries, Aaron Medical Industries, Inc., Bovie Bulgaria,
EOOD, BVX Holdings LLC, and Bovie Holdings, Inc., (collectively, the "Company" or "we", "our" or "us").
All intercompany transactions and balances have been eliminated in consolidation.</t>
  </si>
  <si>
    <t>Use of Estimates in the Preparation of Financial Statements</t>
  </si>
  <si>
    <t>The preparation of consolidated
financial statements in conformity with accounting principles generally accepted in the United States of America requires us to
make certain estimates and assumptions that affect the reported amounts of assets and liabilities and disclosure of contingent
assets and liabilities at the date of the consolidated financial statements. The reported amounts of revenues and expenses during
the reporting period may be affected by the estimates and assumptions we are required to make.</t>
  </si>
  <si>
    <t>Cash and Cash Equivalents</t>
  </si>
  <si>
    <t>Holdings of highly liquid investments
with original maturities of three months or less are considered to be cash equivalents.</t>
  </si>
  <si>
    <t>Fair Values of Financial Instruments and Concentration of Credit Risk</t>
  </si>
  <si>
    <t>The carrying amounts of our
financial instruments included in current assets and liabilities approximate fair value due to their short term nature. In addition,
we believe the book values of our mortgage payable and capital lease payable approximates their fair values as the terms
of such obligations approximate the terms at which similar types of borrowing arrangements could be currently obtained. Financial
instruments, which potentially subject us to significant concentrations of credit risk, consist primarily of cash and cash equivalents,
and trade accounts receivable. With respect to cash, we frequently maintain cash and cash equivalent balances in excess of federally
insured limits. We have not experienced any losses in such accounts. With
respect to receivables, our ten largest customers accounted for approximately 48%, 48%, and 58% of trade receivables as of December
31, 2015, 2014, and 2013, respectively and 58.3%, 61.0%, and 60.9% of net revenues for the respective years then ended. In 2015,
McKesson accounted for 18.6% and National Distribution &amp; Contracting Inc. accounted for 13.3% of our sales. In 2014, National
Distribution &amp; Contracting Inc. accounted for 13.9% of our sales. In 2013, National Distribution &amp; Contracting Inc. accounted
for 13.1%, PSS World Medical accounted for 10.9% and McKesson Medical Surgical accounted for 10.3% of our sales.</t>
  </si>
  <si>
    <t>Derivative Financial Instruments</t>
  </si>
  <si>
    <t>We generally do not use derivative
financial instruments to hedge exposures to cash-flow risks or market-risks. However, certain financial instruments, such as warrants,
which are indexed to our common stock, are classified as liabilities when either (a) the holder possesses rights to net-cash settlement
or (b) physical or net-share settlement is not within our control. In such instances, net-cash settlement is assumed for financial
accounting and reporting purposes, even if the terms of the underlying contracts do not always provide for net-cash settlement.
Such financial instruments are initially recorded, and continuously carried, at fair value. Determining
the fair value of these instruments involves judgment and the use of certain relevant assumptions including, but not limited to,
interest rate risk, historical volatility and stock price, estimated life of the derivative, anti-dilution provisions, and conversion/redemption
privileges. The use of different assumptions or changes in those assumptions could have a material effect on the estimated fair
value amounts.</t>
  </si>
  <si>
    <t>Accounts Receivable and Allowance for Doubtful Accounts</t>
  </si>
  <si>
    <t>Our credit terms for our billings
range from net 10 days to net 60 days, depending on the customer agreement. Accounts receivable are determined to be past due
if payments are not made in accordance with such agreements and an allowance is recorded for accounts that become three months
past due, or sooner if there are other indicators that the receivables may not be recovered. Customary collection efforts are
initiated and receivables are written off when we determine they are not collectible and abandon these collection efforts. We
gave negotiated sales volume discounts, which amounted to approximately $261,176, $579,885, and $523,000 for the years ended December
31, 2015, 2014, and 2013, respectively. Sales are reported net of all discounts. We
evaluate the allowance for doubtful accounts on a regular basis for adequacy based upon our periodic review of the collectability
of the receivables in light of historical experience, adverse situations that may affect our customers' ability to pay, estimated
value of any underlying collateral and prevailing economic conditions. This evaluation is inherently subjective, as it requires
estimates that are susceptible to significant revision as more information becomes available. Management believes that the allowances
for doubtful accounts of approximately $192,000 and $133,000 at December 31, 2015 and 2014, respectively, are, or were, adequate
to provide for possible bad debts.</t>
  </si>
  <si>
    <t>Inventories and Repair Parts</t>
  </si>
  <si>
    <t>Inventories are stated at the lower of cost or market.
Finished goods and work-in-process inventories include material, labor, and overhead costs. Factory overhead costs are allocated
to inventory manufactured in-house based upon labor hours. We
monitor usage reports to determine if the carrying value of any items should be adjusted due to lack of demand for the item and
adjust the inventory for estimated obsolescence or unus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Inventories
at December 31, 2015 and 2014 were as follows (in thousands):
December
31, December
31,
2015 2014
Raw
materials $ 4,627 $ 4,162
Work
in process 483 1,230
Finished
goods 2,080 1,412
Gross
inventories 7,190 6,804
Less:
reserve for obsolescence (1,233 ) (1,077 )
Net
inventories $ 5,957 $ 5,727 During
2015, the Company recorded charges totaling approximately $157,000 for excess and obsolete inventory. During
2014, the Company recorded charges totaling approximately $2.0 million for excess and obsolete inventory. The charges relate to
management updates to the commercial plan, book to physical inventory adjustments at both the Clearwater facility and consignments
at foreign suppliers, and other adjustments. During
2013, the reserves for raw materials inventory and related costs of sales decreased by approximately $67,000 due to disposing
of old inventory.</t>
  </si>
  <si>
    <t>Property and Equipment</t>
  </si>
  <si>
    <t>These assets are recorded at
cost. Depreciation and amortization are provided for using the straight-line method over the estimated useful lives of the assets.
The amortization of leasehold improvements is based on the shorter of the lease term or the life of the improvement. Betterments
and large improvements, which extend the life of the asset, are capitalized, whereas maintenance and repairs and small improvements
are expensed as incurred. The estimated useful lives are: machinery and equipment, 3-10 years; buildings, 39 years; molds, 7-15
years and furniture and fixtures, 5-10 years.</t>
  </si>
  <si>
    <t>Intangible Assets</t>
  </si>
  <si>
    <t>These assets consist of licenses,
purchased technology and brand name and trademarks. The licenses and purchased technology (other intangibles) are being amortized
by the straight-line method over a 5-17 year period commencing with the date they were placed in service. Estimated aggregate
amortization expense for the five years ending December 31, 2019 is expected to approximate $431,000 per year. Brand
name and trademark qualifies as an indefinite-lived intangible asset and is not subject to amortization. Intangibles with indefinite
lives are analyzed for impairment annually or more frequently if events and circumstances indicate that the asset may be impaired.
If impaired, an impairment loss is recognized in an amount equal to the excess of the asset's carrying value over its fair value.
Management concluded that the assigned value at December 31, 2015 of approximately $1,510,000 was not impaired and is reasonable.</t>
  </si>
  <si>
    <t>Other Long-Lived Assets</t>
  </si>
  <si>
    <t>We review other long-lived
assets for recoverability if events or changes in circumstances indicate that the assets may have been impaired. This circumstance
exists when the carrying amount of the asset exceeds the sum of the undiscounted cash flows expected to result from its use and
eventual disposition. In those cases an impairment loss is recognized to the extent that the assets' carrying amount exceeds its
fair value. Any impairment losses are not restored in the future if the fair value increases. At December 31, 2015, we believe
the remaining carrying values of our long-lived assets are recoverable.</t>
  </si>
  <si>
    <t>Revenue Recognition</t>
  </si>
  <si>
    <t>Revenue is recognized when title has been transferred
to the customer, which is generally at the time of shipment or receipt by customer for FOB destination terms. The following policies
apply to our major categories of revenue transactions:
● The
majority of our sales to customers are evidenced by firm purchase orders. Title and the risks and rewards of ownership are
transferred to the customer when the product is shipped. Payment by the customer is due under fixed payment terms.
● Product
returns are only accepted at our discretion and in accordance with our "Returned Goods Policy." Historically, the
level of product returns has not been significant. We accrue for sales returns, rebates and allowances based upon an analysis
of historical customer returns and credits, rebates, discounts and current market conditions.
● Our
terms of sale to customers generally do not include any obligations to perform future services. Limited warranties are generally
provided for sales and provisions for warranty are provided at the time of product sale based upon an analysis of historical
data.
● Amounts
billed to customers related to shipping and handling charges are included in net sales. Shipping and handling costs included
in cost of sales were approximately $100,000, $103,000, and $104,000 in 2015, 2014, and 2013, respectively.</t>
  </si>
  <si>
    <t>Advertising Costs</t>
  </si>
  <si>
    <t>All advertising
costs are expensed as incurred. The amounts of advertising costs were approximately $542,000, $540,000 and $305,000 for the years
ended December 31, 2015, 2014 and 2013, respectively.</t>
  </si>
  <si>
    <t>Stock-Based Compensation</t>
  </si>
  <si>
    <t>We account for stock-based
compensation in accordance with FASB ASC Topic 718, Compensation-Stock Compensation</t>
  </si>
  <si>
    <t>Litigation Contingencies</t>
  </si>
  <si>
    <t>From time to time, we are exposed
to claims and litigation arising in the ordinary course of business and use various methods to resolve these matters in a manner
that we believe serves the best interest of the Company and our stockholders. There can be no assurance these actions or other
third party assertions will be resolved without costly litigation, or in a manner that is not adverse to our financial position.
We do not believe that any of the currently identified claims or litigation matters will have a material adverse impact on our
results of operations, cash flows or financial condition. However, given uncertainties associated with any litigation, if
our assessments prove to be wrong, or if additional information becomes available such that we estimate that there is a possible
loss or possible range of loss associated with these contingencies, then we would record the minimum estimated liability, which
could materially impact our results of operations, financial position and cash flows.</t>
  </si>
  <si>
    <t>Tax Effects of Stock-Based Compensation</t>
  </si>
  <si>
    <t>We will only recognize a tax
benefit from windfall tax deductions for stock-based awards in additional paid-in capital if an incremental tax benefit is realized
after all other tax attributes currently available have been utilized.</t>
  </si>
  <si>
    <t>Net Earnings (Loss) Per Common Share</t>
  </si>
  <si>
    <t>We compute basic earnings (loss)
attributable to common shareholders per share by dividing net income (loss) attributable to common shareholders by the weighted
average number of common shares outstanding for the reporting period. Diluted earnings (loss) per share attributable to common
shareholders gives effect to all potential dilutive shares outstanding during the period. The number of dilutive shares is calculated
using the treasury method which reduces the effective number of shares by the amount of shares we could purchase with the proceeds
of assumed exercises. In 2015, the diluted net income per share calculated included the dilutive effect of the employee stock
options, warrants and the conversion of Series B Preferred Stock because their effects were dilutive. In
2014 and 2013, respectively, the net loss per share calculated when including the dilutive effect of the employee stock options
and warrants are excluded from diluted net loss per common share calculations as of such dates because they are anti-dilutive
and results in basic and diluted loss per share to be equivalent.</t>
  </si>
  <si>
    <t>Research and Development Costs</t>
  </si>
  <si>
    <t xml:space="preserve">With the exception of development
costs that are purchased from another enterprise and have alternative future use, research and development expenses are charged
to operations as incurred. We have expended approximately $2.2 million, and $1.4 million, and $1.3 million for the years ended
2015, 2014, and 2013 respectively. </t>
  </si>
  <si>
    <t>Research and Development Costs for Others</t>
  </si>
  <si>
    <t>For research and development
activities that are partially or completely funded by other parties, and when the obligation is incurred solely to perform contractual
services, expenses are charged to cost of sales and all revenues resulting from such activities are shown as sales.</t>
  </si>
  <si>
    <t>Income Taxes</t>
  </si>
  <si>
    <t>We utilize the liability method
of accounting for income taxes as set forth in FASB ASC 740. Under the liability method, deferred taxes are determined based on
the temporary differences between the financial statement and tax basis of assets and liabilities using tax rates expected to
be in effect during the years in which the basis differences reverse. Management evaluated the positive and negative evidence
in determining the realizability of the net deferred tax asset. In determining the need for valuation allowance, we reviewed historic
operating results, updated 2015 actual results, as well as future income forecasts based on the projections, management concluded
that it was not more likely that the Company should realize its net deferred tax assets through future operating results and the
reversal of taxable temporary differences. If
in the future we determine that we will be able to realize any of the net deferred tax assets, we will make adjustment to the
valuation allowance, which would increase our income in the period that the determination is made. We
assess our income tax positions and record tax benefits for all years subject to examination based upon our evaluation of the
facts, circumstances and information available as of the reporting date. For those tax positions where there is a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t>
  </si>
  <si>
    <t>SIGNIFICANT ACCOUNTING POLICIES (Tables)</t>
  </si>
  <si>
    <t>Significant Accounting Policies Tables</t>
  </si>
  <si>
    <t>Schedule of inventory</t>
  </si>
  <si>
    <t xml:space="preserve">Inventories at December 31, 2015 and 2014 were
as follows (in thousands):
December 31, December 31,
2015 2014
Raw materials $ 4,627 $ 4,162
Work in process 483 1,230
Finished goods 2,080 1,412
Gross inventories 7,190 6,804
Less: reserve for obsolescence (1,233 ) (1,077 )
Net inventories $ 5,957 $ 5,727 </t>
  </si>
  <si>
    <t>ACQUISITION OF BOVIE BULGARIA (Tables)</t>
  </si>
  <si>
    <t>Acquisition Of Bovie Bulgaria Tables</t>
  </si>
  <si>
    <t>Fair values of the assets acquired and liabilities</t>
  </si>
  <si>
    <t xml:space="preserve">The table below summarizes the preliminary
purchase price and the preliminary fair values of the assets acquired and liabilities assumed at the acquisition date of October
20, 2015:
Purchase Price
Value of consideration paid: $ 559
Tangible assets acquired and liabilities assumed at fair value
Cash and cash equivalents 59
Trade accounts receivable, net -
Inventories, net 285
Prepaid expenses and other current assets 1
Property and equipment, net 167
Deferred income tax assets, net 25
Deposits, net of current portion 8
Accounts payable (150 )
Accrued and other liabilities (21 )
Excess of assets over liabilities assumed $ 374
Goodwill $ 185 </t>
  </si>
  <si>
    <t>TRADE ACCOUNTS RECEIVABLE (Tables)</t>
  </si>
  <si>
    <t>Trade Accounts Receivable Tables</t>
  </si>
  <si>
    <t>Trade accounts receivable</t>
  </si>
  <si>
    <t xml:space="preserve">As of December 31, 2015 and 2014, trade accounts
receivable were as follows (in thousands):
December 31, December 31,
2015 2014
Trade accounts receivable $ 3,117 $ 2,125
Less: allowance for doubtful accounts (192 ) (133 )
Trade accounts receivable, net $ 2,925 $ 1,992 </t>
  </si>
  <si>
    <t>PROPERTY, PLANT AND EQUIPMENT (Tables)</t>
  </si>
  <si>
    <t>Property Plant And Equipment Tables</t>
  </si>
  <si>
    <t>Property, plant and equipment</t>
  </si>
  <si>
    <t xml:space="preserve">As of December 31, 2015 and 2014, property,
plant and equipment consisted of the following (in thousands):
December 31, December 31,
2015 2014
Land $ 1,600 $ 1,600
Machinery and equipment 3,933 3,983
Building and improvements 4,200 3,899
Furniture and fixtures 2,237 2,188
Leasehold improvements 12 12
Molds 1,701 1,613
Total property, plant and equipment 13,683 13,295
Less: accumulated depreciation and amportization (6,873 ) (6,348 )
Net property, plant and equipment $ 6,810 $ 6,947 </t>
  </si>
  <si>
    <t>INTANGIBLE ASSETS (Tables)</t>
  </si>
  <si>
    <t>Intangible Assets Tables</t>
  </si>
  <si>
    <t>Schedule of intangible assets</t>
  </si>
  <si>
    <t xml:space="preserve">At December 31, 2015 and 2014, intangible assets
consisted of the following (in thousands):
December 31, December 31,
2015 2014
Brand name and trademark (life indefinite) $ 1,510 $ 1,510
Purchased technology (9-17 year lives) 1,441 1,441
Less: accumulated amortization (1,118 ) (1,010 )
Purchased technology, net 323 431
Goodwill $ 185 $ - </t>
  </si>
  <si>
    <t>EARNINGS PER SHARE (Tables)</t>
  </si>
  <si>
    <t>Earnings Per Share Tables</t>
  </si>
  <si>
    <t>Basic and diluted earnings per share</t>
  </si>
  <si>
    <t>Year
Ended December 31,
(in
thousands, except per share data) 2015 2014 2013
Numerator:
Net income (loss)
available to common
shareholders $ 8,364 $ (18,214 ) $ (6,994 )
Effect
of dilutive securities
Derivative
liability - warrants $ (1,799 ) $ - $ -
Accretion
on convertible preferred stock $ 222 $ - $ -
Numerator
for diluted income (loss) per common share $ 6,787 $ (18,214 ) $ (6,994 )
Denominator:
Weighted
average shares used to compute basic income (loss) per common share 24,333 17,756 17,670
Effect
of dilutive securities:
Derivative
liability - warrants 28 - -
Convertible
preferred stock 3,137 - -
Stock
options 249 - -
Denominator
for diluted income (loss) per common share 27,747 17,756 17,670
Basic
income (loss) per common share $ 0.34 $ (1.03 ) $ (0.40 )
Diluted
income (loss) per common share $ 0.24 $ (1.03 ) $ (0.40 )</t>
  </si>
  <si>
    <t>CONVERTIBLE PREFERRED STOCK AND WARRANTS (Tables)</t>
  </si>
  <si>
    <t>Convertible Preferred Stock And Warrants Tables</t>
  </si>
  <si>
    <t>Fair value of the warrants issued to the investors</t>
  </si>
  <si>
    <t xml:space="preserve">Proceeds Allocated
Expenses Allocated
Series A Preferred Stock $ 2,616,250 $ 396,369
Investor Warrants 4,383,750 664,151
$ 7,000,000 $ 1,060,520 </t>
  </si>
  <si>
    <t>Reconciliation of changes in fair value</t>
  </si>
  <si>
    <t xml:space="preserve">The following represents a reconciliation of
the changes in fair value of warrants measured at fair value using Level 3 inputs during the year ended December 31, 2015:
(in $ thousands) 2013 Investor Warrants 2013 Placement Agent Warrants 2010 Investor Warrants 2010 Placement Agent Warrants Total
Balance, December 31, 2014 $ 10,546 $ 998 $ 1,065 $ 4 $ 12,613
Issuances - - - - -
Exchange of warrants (1) (10,546 ) - - - (10,546 )
Exercise of warrants - - (1,081 ) - (1,081 )
Change in fair value - (731 ) 16 (4 ) (719 )
Balance, December 31, 2015 (2) $ - $ 267 $ - $ - $ 267 </t>
  </si>
  <si>
    <t>LONG TERM DEBT (Tables)</t>
  </si>
  <si>
    <t>Long Term Debt Tables</t>
  </si>
  <si>
    <t>Summary of Long Term Debt</t>
  </si>
  <si>
    <t xml:space="preserve">Our future contractual obligations for agreements
with initial terms greater than one year and agreements to purchase materials in the normal course of business are summarized as
follows (in thousands):
Years Ending December 31,
Description 2016 2017
Purchase commitments $ 3,377 $ -
Long-term debt 239 2,934
Total $ 3,616 $ 2,934 </t>
  </si>
  <si>
    <t>TAXES AND NET OPERATING LOSS CARRYFORWARDS (Tables)</t>
  </si>
  <si>
    <t>Taxes And Net Operating Loss Carryforwards Tables</t>
  </si>
  <si>
    <t>Deferred tax assets (liabilities)</t>
  </si>
  <si>
    <t>The tax effects of these temporary differences
representing the components of deferred tax assets (liabilities) at December 31 were approximately as follows (in thousands):
2015 2014
Deferred tax assets:
Loss and credit carry-forwards $ 6,578 $ 5,497
Stock based compensation 283 156
Inventory Reserve 466 361
Other 273 193
Total Deferred Tax Assets 7,600 6,207
Deferred tax liabilities:
State taxes (capital) (10 ) (9 )
Property and equipment (413 ) (416 )
Intangibles (337 ) (376 )
Total deferred tax liabilities (760 ) (801 )
Total Net Deferred Tax Assets 6,840 5,406
Valuation Allowance (7,404 ) (5,970 )
Total Net Deferred Tax Assets/(Liabilities), net of Valuation Allowance $ (564 ) $ (564 )</t>
  </si>
  <si>
    <t>Statutory federal income tax rate</t>
  </si>
  <si>
    <t xml:space="preserve">Below is a reconciliation of the statutory
federal income tax rate to our effective tax rate for the fiscal years ended December 31, 2015, 2014, and 2013:
2015 2014 2013
Federal tax provision 34.0 % 34.0 % 34.0 %
State taxes (net of federal benefit) 2.4 % 1.4 % 2.6 %
Warrant gains (11.1 )% (18.8 )% - %
Valuation allowance (26.3 )% (45.3 )% - %
Other 0.6 % (1.6 )% (9.3) %
(0.4 )% (30.3 )% 27.3 % </t>
  </si>
  <si>
    <t>OTHER COMMITMENTS AND CONTINGENCIES (Tables)</t>
  </si>
  <si>
    <t>Other Commitments And Contingencies Tables</t>
  </si>
  <si>
    <t>Future minimum lease payments under operating leases</t>
  </si>
  <si>
    <t xml:space="preserve">The following is a schedule of approximate
future minimum lease payments under operating leases as of December 31, 2015 (in thousands):
2016 $ 187
2017 114
Therafter 267
Total $ 568 </t>
  </si>
  <si>
    <t>Employment Agreements</t>
  </si>
  <si>
    <t>At December 31, 2015, we were obligated under
six employment agreements which have expiration dates between December 2016 and March 2017.
Name Contract Expiration Date
Robert Gershon N/A (1)
J. Robert Saron December, 2016
Moshe Citronowicz December, 2016
Andrew Makrides December, 2016
John McCarthy March, 2017
Jay D. Ewers N/A (1)</t>
  </si>
  <si>
    <t>Future minimum payments under these agreements</t>
  </si>
  <si>
    <t xml:space="preserve">Approximate future minimum payments under these
agreements are as follows as of December 31, 2015 (in thousands):
2016 $ 1,591
2017 94
Total $ 1,685 </t>
  </si>
  <si>
    <t>STOCK OPTIONS  (Tables)</t>
  </si>
  <si>
    <t>Stock Options Tables</t>
  </si>
  <si>
    <t>Summary of stock options and stock awards</t>
  </si>
  <si>
    <t xml:space="preserve">The status of our stock options and stock awards
are summarized as follows:
Number of Options Weighted Average Exercise Price
Outstanding at December 31, 2013 2,467,046 $ 3.55
Granted 592,000 $ 3.88
Exercised (107,000 ) $ 2.17
Cancelled and Forfeited (87,857 ) $ 2.80
Outstanding at December 31, 2014 2,864,189 $ 3.69
Granted 830,922 $ 2.21
Exercised (97,500 ) $ 2.25
Cancelled and Forfeited (466,164 ) $ 3.57
Outstanding at December 31, 2015 3,131,447 $ 3.38
Exercisable at December 31, 2015 1,424,036 $ 4.28 </t>
  </si>
  <si>
    <t>Number and weighted average grant-date fair values of options</t>
  </si>
  <si>
    <t xml:space="preserve">The number and weighted average grant-date
fair values of options non-vested at the beginning and end of 2015, as well as options granted, vested and forfeited during the
year was as follows:
Exercise Prices 2014 Number Outstanding 2014 Options Exercisable Granted Exercised Vested Cancelled Forfeited 2015 Number Outstanding 2015 Options Exercisable Weighted Average Remaining Contractual Life
$ 2.25 309,500 309,500 - 97,500 - 212,000 - - - -
$ 2.93 35,000 35,000 - - - 35,000 - - - -
$ 6.93 20,000 20,000 - - - - - 20,000 20,000 1
$ 8.66 97,857 97,857 - - - 7,858 - 89,999 89,999 2
$ 7.10 12,125 12,125 - - - - - 12,125 12,125 2
$ 7.68 7,500 7,500 - - - - - 7,500 7,500 2
$ 7.18 50,000 50,000 - - - - - 50,000 50,000 3
$ 7.33 131,190 114,346 - - 16,844 27,135 - 104,055 104,055 3
$ 6.60 500 500 - - - - - 500 500 4
$ 8.32 61,428 48,060 - - 357 24,286 - 37,142 24,131 4
$ 7.85 7,500 5,357 - - 1,071 - - 7,500 6,428 4
$ 7.45 100,000 100,000 - - - - - 100,000 100,000 5
$ 6.00 30,000 24,000 - - 6,000 - - 30,000 30,000 5
$ 2.46 68,446 58,704 - - 1,428 27,731 - 40,715 32,401 5
$ 1.89 50,000 28,572 - - 7,143 - - 50,000 35,715 5
$ 3.08 10,000 5,716 - - 1,429 - - 10,000 7,145 5
$ 2.81 15,000 6,429 - - 2,143 - - 15,000 8,572 6
$ 2.80 7,143 3,877 - - 714 - - 7,143 4,591 6
$ 2.79 46,000 33,334 - - 10,667 - - 46,000 44,001 7
$ 2.54 216,000 92,933 - - 34,400 16,404 - 199,596 110,929 7
$ 3.79 100,000 40,000 - - 20,000 - - 100,000 60,000 7
$ 2.50 10,000 2,000 - - 2,000 - - 10,000 4,000 8
$ 6.00 50,000 37,778 - - 6,000 - - 50,000 43,778 8
$ 2.97 42,000 27,333 - - 7,333 - - 42,000 34,666 8
$ 2.20 45,000 28,333 - - 8,333 - - 45,000 36,666 8
$ 2.09 750,000 187,500 - - 187,500 - - 750,000 375,000 8
$ 3.90 213,000 - - - 53,250 - - 213,000 53,250 9
$ 3.81 169,000 - - - 45,250 - 105,750 63,250 45,250 9
$ 3.63 35,000 - - - 8,750 - - 35,000 8,750 9
$ 4.30 50,000 - - - 12,500 - - 50,000 12,500 9
$ 4.05 30,000 - - - 7,500 - - 30,000 7,500 9
$ 4.07 45,000 - - - 8,750 - 10,000 35,000 8,750 9
$ 3.50 50,000 - - - 12,500 - - 50,000 12,500 9
$ 2.25 - - 100,000 - 33,333 - - 100,000 33,333 10
$ 1.95 - - 75,000 - - - - 75,000 - 10
$ 2.13 - - 65,000 - - - - 65,000 - 10
$ 2.00 - - 225,922 - - - - 225,922 - 10
$ 1.77 - - 155,000 - - - - 155,000 - 10
$ 2.87 - - 100,000 - - - - 100,000 - 10
$ 2.48 - - 10,000 - - - - 10,000 - 10
$ 2.78 - - 10,000 - - - - 10,000 - 10
$ 2.30 - - 50,000 - - - - 50,000 - 10
$ 3.78 - - 20,000 - - - - 20,000 - 10
$ 3.38 - - 20,000 - - - - 20,000 - 10
2,864,189 1,376,754 830,922 97,500 495,196 350,414 115,750 3,131,447 1,424,036 </t>
  </si>
  <si>
    <t>Allocation of stock based compensation expense</t>
  </si>
  <si>
    <t xml:space="preserve">Number
of Options Weighted
Average Grant Date Fair Value
Non-vested
at January 1, 2015 1,487,435 $ 3.11
Granted
in 2015 830,922 $ 2.21
Vested
in 2015 (495,196 ) $ 3.06
Forfeited
in 2015 (115,750 ) $ 3.83
Non-vested
at December 31, 2015 1,707,411 </t>
  </si>
  <si>
    <t>GEOGRAPHIC AND SEGMENT INFORMATION (Tables)</t>
  </si>
  <si>
    <t>Geographic And Segment Information Tables</t>
  </si>
  <si>
    <t>Analyzing revenue and other operating metrics across three operating segments</t>
  </si>
  <si>
    <t xml:space="preserve">Sales by Operating Category (in thousands) 2015 2014 2013
Core $ 26,098 $ 24,322 $ 22,134
OEM 2,116 3,150 1,484
J-Plasma 1,306 209 42
Total $ 29,520 $ 27,681 $ 23,660 </t>
  </si>
  <si>
    <t>SELECTED QUARTERLY INFORMATION (UNAUDITED) (Tables)</t>
  </si>
  <si>
    <t>Selected Quarterly Information Tables</t>
  </si>
  <si>
    <t>Schedule of Quarterly Information</t>
  </si>
  <si>
    <t>First Quarter Second Quarter Third Quarter Fourth Quarter
Year ended December 31, 2015
Total revenue $ 6,128 $ 7,274 $ 7,823 $ 8,295
Gross profit $ 2,674 $ 3,140 $ 3,229 $ 3,514
Net income (loss) attributable to common shareholders $ 12,858 $ (1,497 ) $ (1,587 ) $ (1,410 )
Income (loss) per basic share $ 0.69 $ (0.06 ) $ (0.06 ) $ (0.05 )
Year ended December 31, 2014
Total revenue $ 6,482 $ 6,945 $ 6,788 $ 7,466
Gross profit $ 2,756 $ 1,877 $ 1,919 $ 2,441
Net loss attributable to common shareholders $ (9,811 ) $ 29 $ 2,976 $ (5,454 )
Loss per basic share $ (0.55 ) $ - $ (0.17 ) $ (0.31 )</t>
  </si>
  <si>
    <t>SIGNIFICANT ACCOUNTING POLICIES (Details) - USD ($) $ in Thousands</t>
  </si>
  <si>
    <t>Significant Accounting Policies Details</t>
  </si>
  <si>
    <t>Raw materials</t>
  </si>
  <si>
    <t>Work in process</t>
  </si>
  <si>
    <t>Finished goods</t>
  </si>
  <si>
    <t>Gross inventories</t>
  </si>
  <si>
    <t>Less: reserve for obsolescence</t>
  </si>
  <si>
    <t>Net inventories</t>
  </si>
  <si>
    <t>SIGNIFICANT ACCOUNTING POLICIES (Details Narrative) - USD ($) $ in Thousands</t>
  </si>
  <si>
    <t>Significant Accounting Policies Details Narrative</t>
  </si>
  <si>
    <t>Percent of receivables from ten largest customers</t>
  </si>
  <si>
    <t>48.00%</t>
  </si>
  <si>
    <t>58.00%</t>
  </si>
  <si>
    <t>Percent of net revenues from ten largest customers</t>
  </si>
  <si>
    <t>58.30%</t>
  </si>
  <si>
    <t>61.00%</t>
  </si>
  <si>
    <t>60.90%</t>
  </si>
  <si>
    <t>Sales volume discounts</t>
  </si>
  <si>
    <t>Allowances for doubtful accounts</t>
  </si>
  <si>
    <t>Charges for excess and obsolete inventory</t>
  </si>
  <si>
    <t>Intangible assets not impaired</t>
  </si>
  <si>
    <t>Shipping and handling costs</t>
  </si>
  <si>
    <t>Research and development costs</t>
  </si>
  <si>
    <t>ACQUISITION OF BOVIE BULGARIA (Details) $ in Thousands</t>
  </si>
  <si>
    <t>Dec. 31, 2015USD ($)</t>
  </si>
  <si>
    <t>Purchase Price</t>
  </si>
  <si>
    <t>Value of consideration paid:</t>
  </si>
  <si>
    <t>Tangible assets acquired and liabilities assumed at fair value</t>
  </si>
  <si>
    <t>Deferred income tax assets, net</t>
  </si>
  <si>
    <t>Excess of assets over liabilities assumed</t>
  </si>
  <si>
    <t>TRADE ACCOUNTS RECEIVABLE (Details) - USD ($) $ in Thousands</t>
  </si>
  <si>
    <t>Trade Accounts Receivable Details</t>
  </si>
  <si>
    <t>Less: allowance for doubtful accounts</t>
  </si>
  <si>
    <t>PROPERTY, PLANT AND EQUIPMENT (Details) - USD ($) $ in Thousands</t>
  </si>
  <si>
    <t>Property Plant And Equipment Details</t>
  </si>
  <si>
    <t>Land</t>
  </si>
  <si>
    <t>Machinery and equipment</t>
  </si>
  <si>
    <t>Building and improvements</t>
  </si>
  <si>
    <t>Furniture and fixtures</t>
  </si>
  <si>
    <t>Leasehold improvements</t>
  </si>
  <si>
    <t>Molds</t>
  </si>
  <si>
    <t>Total property, plant and equipment</t>
  </si>
  <si>
    <t>Less: accumulated depreciation and amortization</t>
  </si>
  <si>
    <t>Net property, plant and equipment</t>
  </si>
  <si>
    <t>INTANGIBLE ASSETS (Details) - USD ($) $ in Thousands</t>
  </si>
  <si>
    <t>Net carrying amount</t>
  </si>
  <si>
    <t>Brand name and trademark (life indefinite) [Member]</t>
  </si>
  <si>
    <t>Indefinite-lived intangible assets</t>
  </si>
  <si>
    <t>Purchased Technology [Member]</t>
  </si>
  <si>
    <t>Less: accumulated amortization</t>
  </si>
  <si>
    <t>Purchased Technology [Member] | Minimum [Member]</t>
  </si>
  <si>
    <t>Useful life</t>
  </si>
  <si>
    <t>9 years</t>
  </si>
  <si>
    <t>Purchased Technology [Member] | Maximum [Member]</t>
  </si>
  <si>
    <t>17 years</t>
  </si>
  <si>
    <t>INTANGIBLE ASSETS (Details Narrative) $ in Thousands</t>
  </si>
  <si>
    <t>Amortization of Intangible Assets</t>
  </si>
  <si>
    <t>EARNINGS PER SHARE (Details) - USD ($) $ / shares in Units, $ in Thousands</t>
  </si>
  <si>
    <t>3 Months Ended</t>
  </si>
  <si>
    <t>Sep. 30, 2015</t>
  </si>
  <si>
    <t>Mar. 31, 2015</t>
  </si>
  <si>
    <t>Sep. 30, 2014</t>
  </si>
  <si>
    <t>Jun. 30, 2014</t>
  </si>
  <si>
    <t>Mar. 31, 2014</t>
  </si>
  <si>
    <t>Earnings Per Share Details</t>
  </si>
  <si>
    <t>Net income (loss) available to common shareholders</t>
  </si>
  <si>
    <t>Effect of dilutive securities</t>
  </si>
  <si>
    <t>Derivative liability - warrants</t>
  </si>
  <si>
    <t>Numerator for diluted income (loss) per common share</t>
  </si>
  <si>
    <t>Weighted average shares used to compute basic income (loss) per common share</t>
  </si>
  <si>
    <t>Effect of dilutive securities:</t>
  </si>
  <si>
    <t>Convertible preferred stock</t>
  </si>
  <si>
    <t>Stock options</t>
  </si>
  <si>
    <t>Denominator for diluted income (loss) per common share</t>
  </si>
  <si>
    <t>Basic income (loss) per common share</t>
  </si>
  <si>
    <t>Diluted income (loss) per common share</t>
  </si>
  <si>
    <t>EARNINGS PER SHARE (Details Narrative) - USD ($) $ in Thousands</t>
  </si>
  <si>
    <t>Earnings Per Share Details Narrative</t>
  </si>
  <si>
    <t>Warrants to purchase of common stock</t>
  </si>
  <si>
    <t>Gain on the fair market valuation of the derivative liabilities</t>
  </si>
  <si>
    <t>Options to purchase of common stock</t>
  </si>
  <si>
    <t>Conversion of Series B Preferred Stock</t>
  </si>
  <si>
    <t>CONVERTIBLE PREFERRED STOCK AND WARRANTS (Details)</t>
  </si>
  <si>
    <t>Proceeds allocated</t>
  </si>
  <si>
    <t>Expenses allocated</t>
  </si>
  <si>
    <t>Investor Warrants [Member]</t>
  </si>
  <si>
    <t>CONVERTIBLE PREFERRED STOCK AND WARRANTS (Details 1) $ in Thousands</t>
  </si>
  <si>
    <t>Beginning Balance</t>
  </si>
  <si>
    <t>Issuances</t>
  </si>
  <si>
    <t>Exchange of warrant</t>
  </si>
  <si>
    <t>Effect of change in exercise price</t>
  </si>
  <si>
    <t>Change in fair value</t>
  </si>
  <si>
    <t>Ending Balance</t>
  </si>
  <si>
    <t>2013 Investor Warrants [Member]</t>
  </si>
  <si>
    <t>2013 Placement Agent Warrants [Member]</t>
  </si>
  <si>
    <t>2010 Investor Warrants [Member]</t>
  </si>
  <si>
    <t>2010 Placement Agent Warrants [Member]</t>
  </si>
  <si>
    <t>CONVERTIBLE PREFERRED STOCK AND WARRANTS (Details Narrative) - USD ($) $ in Thousands</t>
  </si>
  <si>
    <t>Investor warrants</t>
  </si>
  <si>
    <t>Placement agent warrants</t>
  </si>
  <si>
    <t>Aggregate change in value of the investor and placement agent warrants</t>
  </si>
  <si>
    <t>Additional accretion of convertible preferred stock and warrants</t>
  </si>
  <si>
    <t>Series A preferred stock</t>
  </si>
  <si>
    <t>Investor [Member]</t>
  </si>
  <si>
    <t>Fair value of the investor and placement agent warrants</t>
  </si>
  <si>
    <t>Placement Agent [Member]</t>
  </si>
  <si>
    <t>LONG TERM DEBT (Details) $ in Thousands</t>
  </si>
  <si>
    <t>Purchase commitments</t>
  </si>
  <si>
    <t>Long-term debt</t>
  </si>
  <si>
    <t>Total Future Obligation</t>
  </si>
  <si>
    <t>LONG TERM DEBT (Details Narrative)</t>
  </si>
  <si>
    <t>Long Term Debt Details Narrative</t>
  </si>
  <si>
    <t>Interest rate</t>
  </si>
  <si>
    <t>3.744%</t>
  </si>
  <si>
    <t>TAXES AND NET OPERATING LOSS CARRYFORWARDS (Details) - USD ($) $ in Thousands</t>
  </si>
  <si>
    <t>Deferred tax assets, non-current:</t>
  </si>
  <si>
    <t>Loss and credit carryforwards</t>
  </si>
  <si>
    <t>Inventory Reserve</t>
  </si>
  <si>
    <t>Other</t>
  </si>
  <si>
    <t>Total deferred tax assets</t>
  </si>
  <si>
    <t>Deferred tax liabilities</t>
  </si>
  <si>
    <t>State taxes (capital)</t>
  </si>
  <si>
    <t>Property and equipment</t>
  </si>
  <si>
    <t>Intangibles</t>
  </si>
  <si>
    <t>Total deferred tax liabilities</t>
  </si>
  <si>
    <t>Total Net Deferred Tax Assets</t>
  </si>
  <si>
    <t>Valuation Allowance</t>
  </si>
  <si>
    <t>Total Net Deferred Tax Assets/(Liabilities) , net of Valuation Allowance</t>
  </si>
  <si>
    <t>TAXES AND NET OPERATING LOSS CARRYFORWARDS (Details 1)</t>
  </si>
  <si>
    <t>Reconciliation of the statutory federal income tax rate to our effective tax rate</t>
  </si>
  <si>
    <t>Federal Tax Provision</t>
  </si>
  <si>
    <t>34.00%</t>
  </si>
  <si>
    <t>State taxes (net of federal benefit)</t>
  </si>
  <si>
    <t>2.40%</t>
  </si>
  <si>
    <t>1.40%</t>
  </si>
  <si>
    <t>2.60%</t>
  </si>
  <si>
    <t>Warrant Gain</t>
  </si>
  <si>
    <t>(11.10%)</t>
  </si>
  <si>
    <t>(18.80%)</t>
  </si>
  <si>
    <t>Valuation allowance</t>
  </si>
  <si>
    <t>(26.30%)</t>
  </si>
  <si>
    <t>(45.30%)</t>
  </si>
  <si>
    <t>0.60%</t>
  </si>
  <si>
    <t>(1.60%)</t>
  </si>
  <si>
    <t>(9.30%)</t>
  </si>
  <si>
    <t>Total Tax Rate</t>
  </si>
  <si>
    <t>(0.40%)</t>
  </si>
  <si>
    <t>(30.30%)</t>
  </si>
  <si>
    <t>27.30%</t>
  </si>
  <si>
    <t>RETIREMENT PLAN (Details Narrative) - USD ($) $ in Thousands</t>
  </si>
  <si>
    <t>Retirement Plan Details Narrative</t>
  </si>
  <si>
    <t>Company Retirement Contribution</t>
  </si>
  <si>
    <t>OTHER RELATED PARTY TRANSACTION (Details Narrative) - USD ($)</t>
  </si>
  <si>
    <t>AR Logic [Member]</t>
  </si>
  <si>
    <t>Consulting fees</t>
  </si>
  <si>
    <t>Mr. Tsitrinovich [Member]</t>
  </si>
  <si>
    <t>OTHER COMMITMENTS, CONTINGENCIES AND CONCENTRATIONS (Details) $ in Thousands</t>
  </si>
  <si>
    <t>Thereafter</t>
  </si>
  <si>
    <t>OTHER COMMITMENTS, CONTINGENCIES AND CONCENTRATIONS (Details 1)</t>
  </si>
  <si>
    <t>Robert L. Gershon [Member]</t>
  </si>
  <si>
    <t>Contract Expiration Date</t>
  </si>
  <si>
    <t>N/A</t>
  </si>
  <si>
    <t>J. Robert Saron [Member]</t>
  </si>
  <si>
    <t>December, 2016</t>
  </si>
  <si>
    <t>Moshe Citronowicz [Member]</t>
  </si>
  <si>
    <t>Andrew Makrides [Member]</t>
  </si>
  <si>
    <t>John J. McCarthy [Member]</t>
  </si>
  <si>
    <t>March, 2017</t>
  </si>
  <si>
    <t>Peter L. Donato [Member]</t>
  </si>
  <si>
    <t>OTHER COMMITMENTS, CONTINGENCIES AND CONCENTRATIONS (Details 2) $ in Thousands</t>
  </si>
  <si>
    <t>Approximate future minimum payments under employment agreements</t>
  </si>
  <si>
    <t>OTHER COMMITMENTS, CONTINGENCIES AND CONCENTRATIONS (Details Narrative) - USD ($) $ in Thousands</t>
  </si>
  <si>
    <t>Other Commitments Contingencies And Concentrations Details Narrative</t>
  </si>
  <si>
    <t>Rent expense</t>
  </si>
  <si>
    <t>Purchase commitments for inventories</t>
  </si>
  <si>
    <t>STOCK OPTIONS (Details) - $ / shares</t>
  </si>
  <si>
    <t>Number of options, outstanding</t>
  </si>
  <si>
    <t>Outstanding, beginning of period (in shares)</t>
  </si>
  <si>
    <t>Granted (in shares)</t>
  </si>
  <si>
    <t>Exercised (in shares)</t>
  </si>
  <si>
    <t>Cancelled and Forfeited (In shares)</t>
  </si>
  <si>
    <t>Outstanding, end of period (in shares)</t>
  </si>
  <si>
    <t>Exercisable, end of period (in shares)</t>
  </si>
  <si>
    <t>Weighted average exercise price</t>
  </si>
  <si>
    <t>Outstanding, beginning of period (in dollars per share)</t>
  </si>
  <si>
    <t>Granted (in dollars per share)</t>
  </si>
  <si>
    <t>Exercised (in dollars per share)</t>
  </si>
  <si>
    <t>Cancelled (in dollars per share)</t>
  </si>
  <si>
    <t>Outstanding, end of period (in dollars per share)</t>
  </si>
  <si>
    <t>Exercisable, end of period (in dollars per share)</t>
  </si>
  <si>
    <t>STOCK OPTIONS (Details 1) - shares</t>
  </si>
  <si>
    <t>Summary of information about options outstanding</t>
  </si>
  <si>
    <t>Number Outstanding</t>
  </si>
  <si>
    <t>Options Exercisable</t>
  </si>
  <si>
    <t>Granted</t>
  </si>
  <si>
    <t>Exercised</t>
  </si>
  <si>
    <t>Vested</t>
  </si>
  <si>
    <t>Cancelled</t>
  </si>
  <si>
    <t>Exercise Price 2.25 [Member]</t>
  </si>
  <si>
    <t>Exercise Price 2.93 [Member]</t>
  </si>
  <si>
    <t>Exercise Price 6.93 [Member]</t>
  </si>
  <si>
    <t>Weighted Average Remaining Contractual Life</t>
  </si>
  <si>
    <t>1 year</t>
  </si>
  <si>
    <t>Exercise Price 8.66 [Member]</t>
  </si>
  <si>
    <t>2 years</t>
  </si>
  <si>
    <t>Exercise Price 7.10 [Member]</t>
  </si>
  <si>
    <t>Exercise Price 7.68 [Member]</t>
  </si>
  <si>
    <t>Exercise Price 7.18 [Member]</t>
  </si>
  <si>
    <t>3 years</t>
  </si>
  <si>
    <t>Exercise Price 7.33 [Member]</t>
  </si>
  <si>
    <t>Exercise Price 6.60 [Member]</t>
  </si>
  <si>
    <t>4 years</t>
  </si>
  <si>
    <t>Exercise Price 8.32 [Member]</t>
  </si>
  <si>
    <t>Exercise Price 7.85 [Member]</t>
  </si>
  <si>
    <t>Exercise Price 7.45 [Member]</t>
  </si>
  <si>
    <t>5 years</t>
  </si>
  <si>
    <t>Exercise Price 6.00 [Member]</t>
  </si>
  <si>
    <t>Exercise Price 2.46 [Member]</t>
  </si>
  <si>
    <t>Exercise Price 1.89 [Member]</t>
  </si>
  <si>
    <t>Exercise Price 3.08 [Member]</t>
  </si>
  <si>
    <t>Exercise Price 2.81 [Member]</t>
  </si>
  <si>
    <t>6 years</t>
  </si>
  <si>
    <t>Exercise Price 2.80 [Member]</t>
  </si>
  <si>
    <t>Exercise Price 2.79 [Member]</t>
  </si>
  <si>
    <t>7 years</t>
  </si>
  <si>
    <t>Exercise Price 2.54 [Member]</t>
  </si>
  <si>
    <t>Exercise Price 3.79 [Member]</t>
  </si>
  <si>
    <t>Exercise Price 2.50 [Member]</t>
  </si>
  <si>
    <t>8 years</t>
  </si>
  <si>
    <t>Exercise Price 2.97 [Member]</t>
  </si>
  <si>
    <t>Exercise Price 2.20 [Member]</t>
  </si>
  <si>
    <t>Exercise Price 2.09 [Member]</t>
  </si>
  <si>
    <t>Exercise Price 3.90 [Member]</t>
  </si>
  <si>
    <t>Exercise Price 3.81 [Member]</t>
  </si>
  <si>
    <t>Forfeited</t>
  </si>
  <si>
    <t>Exercise Price 3.63 [Member]</t>
  </si>
  <si>
    <t>Exercise Price 4.30 [Member]</t>
  </si>
  <si>
    <t>Exercise Price 4.05 [Member]</t>
  </si>
  <si>
    <t>Exercise Price 4.07 [Member]</t>
  </si>
  <si>
    <t>Exercise Price 3.50 [Member]</t>
  </si>
  <si>
    <t>10 years</t>
  </si>
  <si>
    <t>Exercise Price 1.95 [Member]</t>
  </si>
  <si>
    <t>Exercise Price 2.13 [Member]</t>
  </si>
  <si>
    <t>Exercise Price 2.00 [Member]</t>
  </si>
  <si>
    <t>Exercise Price 1.77 [Member]</t>
  </si>
  <si>
    <t>Exercise Price 2.87 [Member]</t>
  </si>
  <si>
    <t>Exercise Price 2.48 [Member]</t>
  </si>
  <si>
    <t>Exercise Price 2.78 [Member]</t>
  </si>
  <si>
    <t>Exercise Price 2.30 [Member]</t>
  </si>
  <si>
    <t>Exercise Price 3.78 [Member]</t>
  </si>
  <si>
    <t>Exercise Price 3.38 [Member]</t>
  </si>
  <si>
    <t>STOCK OPTIONS (Details 2)</t>
  </si>
  <si>
    <t>Dec. 31, 2015$ / sharesshares</t>
  </si>
  <si>
    <t>Number and weighted average grant date fair values of options non-vested</t>
  </si>
  <si>
    <t>Number of Options Non-vested at beginning of period</t>
  </si>
  <si>
    <t>Number of Options Non-vested, Granted 2015</t>
  </si>
  <si>
    <t>Number of Options Non-vested, Vested in 2015</t>
  </si>
  <si>
    <t>Number of Options Non-vested, Forfeited in 2015</t>
  </si>
  <si>
    <t>Number of Options Non-vested at end of period</t>
  </si>
  <si>
    <t>Weighted average grant date fair value, Non-vested Options at beginning of period | $ / shares</t>
  </si>
  <si>
    <t>Weighted average grant date fair value, Non-vested Options Granted in 2015 | $ / shares</t>
  </si>
  <si>
    <t>Weighted average grant date fair value, Non-vested Options Vested in 2015 | $ / shares</t>
  </si>
  <si>
    <t>Weighted average grant date fair value, Non-vested Options Forfeited in 2015 | $ / shares</t>
  </si>
  <si>
    <t>STOCK OPTIONS (Details 3) - USD ($) $ in Thousands</t>
  </si>
  <si>
    <t>Allocated stock based compensation expense</t>
  </si>
  <si>
    <t>Cost of Sales [Member]</t>
  </si>
  <si>
    <t>Research and Development [Member]</t>
  </si>
  <si>
    <t>Salaries and Related Costs [Member]</t>
  </si>
  <si>
    <t>STOCK OPTIONS (Details Narrative) - USD ($) $ / shares in Units, $ in Thousands</t>
  </si>
  <si>
    <t>Stock compensation cost recognized</t>
  </si>
  <si>
    <t>Unrecognized stock-based compensation cost</t>
  </si>
  <si>
    <t>Intrinsic value of options exercised</t>
  </si>
  <si>
    <t>Shares of common stock remain to be issued upon exercise of options</t>
  </si>
  <si>
    <t>Aggregate intrinsic value of all stock options outstanding and expected to vest</t>
  </si>
  <si>
    <t>Aggregate intrinsic value of currently exercisable stock options</t>
  </si>
  <si>
    <t>Intrinsic value of closing stock</t>
  </si>
  <si>
    <t>Number of in-the-money options outstanding and exercisable</t>
  </si>
  <si>
    <t>Cash proceeds received from the exercise of stock options</t>
  </si>
  <si>
    <t>Fair value of options granted</t>
  </si>
  <si>
    <t>Fair value of option shares vested</t>
  </si>
  <si>
    <t>Common shares in issued in exchange for employee and non-employee stock options</t>
  </si>
  <si>
    <t>Number of employee non-employee stock options</t>
  </si>
  <si>
    <t>Common shares issued</t>
  </si>
  <si>
    <t>2012 Share Incentive Plan [Member]</t>
  </si>
  <si>
    <t>Remaining stock issued</t>
  </si>
  <si>
    <t>2015 Executive and Employee Stock Option Plan [Member]</t>
  </si>
  <si>
    <t>GEOGRAPHIC AND SEGMENT INFORMATION (Details) - USD ($) $ in Thousands</t>
  </si>
  <si>
    <t>Sales by Operating Segment</t>
  </si>
  <si>
    <t>Core [Member]</t>
  </si>
  <si>
    <t>OEM [Member]</t>
  </si>
  <si>
    <t>J-Plasma [Member]</t>
  </si>
  <si>
    <t>GEOGRAPHIC AND SEGMENT INFORMATION (Details Narrative)</t>
  </si>
  <si>
    <t>Geographic And Segment Information Details Narrative</t>
  </si>
  <si>
    <t>Percentage of International sales of sales</t>
  </si>
  <si>
    <t>16.90%</t>
  </si>
  <si>
    <t>15.80%</t>
  </si>
  <si>
    <t>17.50%</t>
  </si>
  <si>
    <t>SELECTED QUARTERLY INFORMATION (UNAUDITED) (Details) - USD ($) $ / shares in Units, $ in Thousands</t>
  </si>
  <si>
    <t>Unaudited quarterly data</t>
  </si>
  <si>
    <t>Total revenue</t>
  </si>
  <si>
    <t>Diluted earnings (loss) per share (in dollars per shar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191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6" t="n">
        <v>27051172</v>
      </c>
    </row>
    <row r="15" spans="1:4">
      <c r="A15" s="4" t="s">
        <v>25</v>
      </c>
      <c r="D15" s="7" t="n">
        <v>59780649</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3</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6</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9</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2</v>
      </c>
      <c r="B1" s="2" t="s">
        <v>1</v>
      </c>
    </row>
    <row r="2" spans="1:2">
      <c r="B2" s="2" t="s">
        <v>2</v>
      </c>
    </row>
    <row r="3" spans="1:2">
      <c r="A3" s="3" t="s">
        <v>174</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5</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8</v>
      </c>
      <c r="B1" s="2" t="s">
        <v>1</v>
      </c>
    </row>
    <row r="2" spans="1:2">
      <c r="B2" s="2" t="s">
        <v>2</v>
      </c>
    </row>
    <row r="3" spans="1:2">
      <c r="A3" s="3" t="s">
        <v>174</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1</v>
      </c>
      <c r="B1" s="2" t="s">
        <v>1</v>
      </c>
    </row>
    <row r="2" spans="1:2">
      <c r="B2" s="2" t="s">
        <v>2</v>
      </c>
    </row>
    <row r="3" spans="1:2">
      <c r="A3" s="3" t="s">
        <v>174</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4</v>
      </c>
      <c r="B1" s="2" t="s">
        <v>1</v>
      </c>
    </row>
    <row r="2" spans="1:2">
      <c r="B2" s="2" t="s">
        <v>2</v>
      </c>
    </row>
    <row r="3" spans="1:2">
      <c r="A3" s="3" t="s">
        <v>17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7</v>
      </c>
      <c r="B1" s="2" t="s">
        <v>1</v>
      </c>
    </row>
    <row r="2" spans="1:2">
      <c r="B2" s="2" t="s">
        <v>2</v>
      </c>
    </row>
    <row r="3" spans="1:2">
      <c r="A3" s="3" t="s">
        <v>174</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805</v>
      </c>
      <c r="C3" s="7" t="n">
        <v>5733</v>
      </c>
    </row>
    <row r="4" spans="1:3">
      <c r="A4" s="4" t="s">
        <v>33</v>
      </c>
      <c r="B4" s="6" t="n">
        <v>839</v>
      </c>
      <c r="C4" s="6" t="n">
        <v>899</v>
      </c>
    </row>
    <row r="5" spans="1:3">
      <c r="A5" s="4" t="s">
        <v>34</v>
      </c>
      <c r="B5" s="6" t="n">
        <v>2925</v>
      </c>
      <c r="C5" s="6" t="n">
        <v>1992</v>
      </c>
    </row>
    <row r="6" spans="1:3">
      <c r="A6" s="4" t="s">
        <v>35</v>
      </c>
      <c r="B6" s="7" t="n">
        <v>5957</v>
      </c>
      <c r="C6" s="6" t="n">
        <v>5727</v>
      </c>
    </row>
    <row r="7" spans="1:3">
      <c r="A7" s="4" t="s">
        <v>36</v>
      </c>
      <c r="B7" s="4" t="s">
        <v>37</v>
      </c>
      <c r="C7" s="6" t="n">
        <v>210</v>
      </c>
    </row>
    <row r="8" spans="1:3">
      <c r="A8" s="4" t="s">
        <v>38</v>
      </c>
      <c r="B8" s="7" t="n">
        <v>516</v>
      </c>
      <c r="C8" s="6" t="n">
        <v>804</v>
      </c>
    </row>
    <row r="9" spans="1:3">
      <c r="A9" s="4" t="s">
        <v>39</v>
      </c>
      <c r="B9" s="6" t="n">
        <v>22042</v>
      </c>
      <c r="C9" s="6" t="n">
        <v>15365</v>
      </c>
    </row>
    <row r="10" spans="1:3">
      <c r="A10" s="4" t="s">
        <v>40</v>
      </c>
      <c r="B10" s="6" t="n">
        <v>6810</v>
      </c>
      <c r="C10" s="6" t="n">
        <v>6947</v>
      </c>
    </row>
    <row r="11" spans="1:3">
      <c r="A11" s="4" t="s">
        <v>41</v>
      </c>
      <c r="B11" s="6" t="n">
        <v>1510</v>
      </c>
      <c r="C11" s="6" t="n">
        <v>1510</v>
      </c>
    </row>
    <row r="12" spans="1:3">
      <c r="A12" s="4" t="s">
        <v>42</v>
      </c>
      <c r="B12" s="6" t="n">
        <v>323</v>
      </c>
      <c r="C12" s="7" t="n">
        <v>431</v>
      </c>
    </row>
    <row r="13" spans="1:3">
      <c r="A13" s="4" t="s">
        <v>43</v>
      </c>
      <c r="B13" s="6" t="n">
        <v>185</v>
      </c>
      <c r="C13" s="4" t="s">
        <v>37</v>
      </c>
    </row>
    <row r="14" spans="1:3">
      <c r="A14" s="4" t="s">
        <v>44</v>
      </c>
      <c r="B14" s="6" t="n">
        <v>123</v>
      </c>
      <c r="C14" s="7" t="n">
        <v>165</v>
      </c>
    </row>
    <row r="15" spans="1:3">
      <c r="A15" s="4" t="s">
        <v>45</v>
      </c>
      <c r="B15" s="6" t="n">
        <v>25</v>
      </c>
      <c r="C15" s="4" t="s">
        <v>37</v>
      </c>
    </row>
    <row r="16" spans="1:3">
      <c r="A16" s="4" t="s">
        <v>46</v>
      </c>
      <c r="B16" s="6" t="n">
        <v>430</v>
      </c>
      <c r="C16" s="7" t="n">
        <v>415</v>
      </c>
    </row>
    <row r="17" spans="1:3">
      <c r="A17" s="4" t="s">
        <v>47</v>
      </c>
      <c r="B17" s="6" t="n">
        <v>31448</v>
      </c>
      <c r="C17" s="6" t="n">
        <v>24833</v>
      </c>
    </row>
    <row r="18" spans="1:3">
      <c r="A18" s="3" t="s">
        <v>48</v>
      </c>
    </row>
    <row r="19" spans="1:3">
      <c r="A19" s="4" t="s">
        <v>49</v>
      </c>
      <c r="B19" s="6" t="n">
        <v>1214</v>
      </c>
      <c r="C19" s="6" t="n">
        <v>1553</v>
      </c>
    </row>
    <row r="20" spans="1:3">
      <c r="A20" s="4" t="s">
        <v>50</v>
      </c>
      <c r="B20" s="6" t="n">
        <v>321</v>
      </c>
      <c r="C20" s="6" t="n">
        <v>197</v>
      </c>
    </row>
    <row r="21" spans="1:3">
      <c r="A21" s="4" t="s">
        <v>51</v>
      </c>
      <c r="B21" s="6" t="n">
        <v>228</v>
      </c>
      <c r="C21" s="6" t="n">
        <v>181</v>
      </c>
    </row>
    <row r="22" spans="1:3">
      <c r="A22" s="4" t="s">
        <v>52</v>
      </c>
      <c r="B22" s="6" t="n">
        <v>239</v>
      </c>
      <c r="C22" s="6" t="n">
        <v>239</v>
      </c>
    </row>
    <row r="23" spans="1:3">
      <c r="A23" s="4" t="s">
        <v>53</v>
      </c>
      <c r="B23" s="6" t="n">
        <v>2119</v>
      </c>
      <c r="C23" s="6" t="n">
        <v>1596</v>
      </c>
    </row>
    <row r="24" spans="1:3">
      <c r="A24" s="4" t="s">
        <v>54</v>
      </c>
      <c r="B24" s="6" t="n">
        <v>4121</v>
      </c>
      <c r="C24" s="6" t="n">
        <v>3766</v>
      </c>
    </row>
    <row r="25" spans="1:3">
      <c r="A25" s="4" t="s">
        <v>55</v>
      </c>
      <c r="B25" s="6" t="n">
        <v>2934</v>
      </c>
      <c r="C25" s="6" t="n">
        <v>3173</v>
      </c>
    </row>
    <row r="26" spans="1:3">
      <c r="A26" s="4" t="s">
        <v>56</v>
      </c>
      <c r="B26" s="6" t="n">
        <v>140</v>
      </c>
    </row>
    <row r="27" spans="1:3">
      <c r="A27" s="4" t="s">
        <v>57</v>
      </c>
      <c r="B27" s="6" t="n">
        <v>18</v>
      </c>
      <c r="C27" s="6" t="n">
        <v>23</v>
      </c>
    </row>
    <row r="28" spans="1:3">
      <c r="A28" s="4" t="s">
        <v>58</v>
      </c>
      <c r="B28" s="6" t="n">
        <v>564</v>
      </c>
      <c r="C28" s="6" t="n">
        <v>564</v>
      </c>
    </row>
    <row r="29" spans="1:3">
      <c r="A29" s="4" t="s">
        <v>59</v>
      </c>
      <c r="B29" s="6" t="n">
        <v>267</v>
      </c>
      <c r="C29" s="6" t="n">
        <v>12613</v>
      </c>
    </row>
    <row r="30" spans="1:3">
      <c r="A30" s="4" t="s">
        <v>60</v>
      </c>
      <c r="B30" s="7" t="n">
        <v>8044</v>
      </c>
      <c r="C30" s="7" t="n">
        <v>20139</v>
      </c>
    </row>
    <row r="31" spans="1:3">
      <c r="A31" s="4" t="s">
        <v>61</v>
      </c>
      <c r="B31" s="4" t="s">
        <v>37</v>
      </c>
      <c r="C31" s="4" t="s">
        <v>37</v>
      </c>
    </row>
    <row r="32" spans="1:3">
      <c r="A32" s="3" t="s">
        <v>62</v>
      </c>
    </row>
    <row r="33" spans="1:3">
      <c r="A33" s="4" t="s">
        <v>63</v>
      </c>
      <c r="B33" s="7" t="n">
        <v>27</v>
      </c>
      <c r="C33" s="7" t="n">
        <v>18</v>
      </c>
    </row>
    <row r="34" spans="1:3">
      <c r="A34" s="4" t="s">
        <v>64</v>
      </c>
      <c r="B34" s="6" t="n">
        <v>42859</v>
      </c>
      <c r="C34" s="6" t="n">
        <v>29334</v>
      </c>
    </row>
    <row r="35" spans="1:3">
      <c r="A35" s="4" t="s">
        <v>65</v>
      </c>
      <c r="B35" s="6" t="n">
        <v>-19484</v>
      </c>
      <c r="C35" s="6" t="n">
        <v>-27848</v>
      </c>
    </row>
    <row r="36" spans="1:3">
      <c r="A36" s="4" t="s">
        <v>66</v>
      </c>
      <c r="B36" s="6" t="n">
        <v>23404</v>
      </c>
      <c r="C36" s="6" t="n">
        <v>1504</v>
      </c>
    </row>
    <row r="37" spans="1:3">
      <c r="A37" s="4" t="s">
        <v>67</v>
      </c>
      <c r="B37" s="7" t="n">
        <v>31448</v>
      </c>
      <c r="C37" s="6" t="n">
        <v>24833</v>
      </c>
    </row>
    <row r="38" spans="1:3">
      <c r="A38" s="4" t="s">
        <v>68</v>
      </c>
    </row>
    <row r="39" spans="1:3">
      <c r="A39" s="3" t="s">
        <v>48</v>
      </c>
    </row>
    <row r="40" spans="1:3">
      <c r="A40" s="4" t="s">
        <v>69</v>
      </c>
      <c r="B40" s="4" t="s">
        <v>37</v>
      </c>
      <c r="C40" s="7" t="n">
        <v>3190</v>
      </c>
    </row>
    <row r="41" spans="1:3">
      <c r="A41" s="4" t="s">
        <v>70</v>
      </c>
    </row>
    <row r="42" spans="1:3">
      <c r="A42" s="3" t="s">
        <v>62</v>
      </c>
    </row>
    <row r="43" spans="1:3">
      <c r="A43" s="4" t="s">
        <v>71</v>
      </c>
      <c r="B43" s="7" t="n">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6</v>
      </c>
      <c r="B1" s="2" t="s">
        <v>1</v>
      </c>
    </row>
    <row r="2" spans="1:2">
      <c r="B2" s="2" t="s">
        <v>2</v>
      </c>
    </row>
    <row r="3" spans="1:2">
      <c r="A3" s="3" t="s">
        <v>174</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9</v>
      </c>
      <c r="B1" s="2" t="s">
        <v>1</v>
      </c>
    </row>
    <row r="2" spans="1:2">
      <c r="B2" s="2" t="s">
        <v>2</v>
      </c>
    </row>
    <row r="3" spans="1:2">
      <c r="A3" s="3" t="s">
        <v>174</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2</v>
      </c>
      <c r="B1" s="2" t="s">
        <v>1</v>
      </c>
    </row>
    <row r="2" spans="1:2">
      <c r="B2" s="2" t="s">
        <v>2</v>
      </c>
    </row>
    <row r="3" spans="1:2">
      <c r="A3" s="3" t="s">
        <v>174</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5</v>
      </c>
      <c r="B1" s="2" t="s">
        <v>1</v>
      </c>
    </row>
    <row r="2" spans="1:2">
      <c r="B2" s="2" t="s">
        <v>2</v>
      </c>
    </row>
    <row r="3" spans="1:2">
      <c r="A3" s="3" t="s">
        <v>174</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8</v>
      </c>
      <c r="B1" s="2" t="s">
        <v>1</v>
      </c>
    </row>
    <row r="2" spans="1:2">
      <c r="B2" s="2" t="s">
        <v>2</v>
      </c>
    </row>
    <row r="3" spans="1:2">
      <c r="A3" s="3" t="s">
        <v>174</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2</v>
      </c>
      <c r="B1" s="2" t="s">
        <v>2</v>
      </c>
      <c r="C1" s="2" t="s">
        <v>30</v>
      </c>
    </row>
    <row r="2" spans="1:3">
      <c r="A2" s="3" t="s">
        <v>73</v>
      </c>
    </row>
    <row r="3" spans="1:3">
      <c r="A3" s="4" t="s">
        <v>74</v>
      </c>
      <c r="B3" s="8" t="n">
        <v>0.001</v>
      </c>
      <c r="C3" s="8" t="n">
        <v>0.001</v>
      </c>
    </row>
    <row r="4" spans="1:3">
      <c r="A4" s="4" t="s">
        <v>75</v>
      </c>
      <c r="B4" s="6" t="n">
        <v>40000000</v>
      </c>
      <c r="C4" s="6" t="n">
        <v>40000000</v>
      </c>
    </row>
    <row r="5" spans="1:3">
      <c r="A5" s="4" t="s">
        <v>76</v>
      </c>
      <c r="B5" s="6" t="n">
        <v>27194251</v>
      </c>
      <c r="C5" s="6" t="n">
        <v>17995409</v>
      </c>
    </row>
    <row r="6" spans="1:3">
      <c r="A6" s="4" t="s">
        <v>77</v>
      </c>
      <c r="B6" s="6" t="n">
        <v>27051172</v>
      </c>
      <c r="C6" s="6" t="n">
        <v>17852330</v>
      </c>
    </row>
    <row r="7" spans="1:3">
      <c r="A7" s="4" t="s">
        <v>68</v>
      </c>
    </row>
    <row r="8" spans="1:3">
      <c r="A8" s="3" t="s">
        <v>73</v>
      </c>
    </row>
    <row r="9" spans="1:3">
      <c r="A9" s="4" t="s">
        <v>78</v>
      </c>
      <c r="B9" s="8" t="n">
        <v>0.001</v>
      </c>
    </row>
    <row r="10" spans="1:3">
      <c r="A10" s="4" t="s">
        <v>79</v>
      </c>
      <c r="B10" s="6" t="n">
        <v>3500000</v>
      </c>
    </row>
    <row r="11" spans="1:3">
      <c r="A11" s="4" t="s">
        <v>80</v>
      </c>
      <c r="B11" s="6" t="n">
        <v>0</v>
      </c>
    </row>
    <row r="12" spans="1:3">
      <c r="A12" s="4" t="s">
        <v>81</v>
      </c>
      <c r="B12" s="6" t="n">
        <v>0</v>
      </c>
    </row>
    <row r="13" spans="1:3">
      <c r="A13" s="4" t="s">
        <v>70</v>
      </c>
    </row>
    <row r="14" spans="1:3">
      <c r="A14" s="3" t="s">
        <v>73</v>
      </c>
    </row>
    <row r="15" spans="1:3">
      <c r="A15" s="4" t="s">
        <v>78</v>
      </c>
      <c r="B15" s="8" t="n">
        <v>0.001</v>
      </c>
    </row>
    <row r="16" spans="1:3">
      <c r="A16" s="4" t="s">
        <v>80</v>
      </c>
      <c r="B16" s="6" t="n">
        <v>3588139</v>
      </c>
    </row>
    <row r="17" spans="1:3">
      <c r="A17" s="4" t="s">
        <v>81</v>
      </c>
      <c r="B17" s="6" t="n">
        <v>19756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7" t="n">
        <v>29520</v>
      </c>
      <c r="C4" s="7" t="n">
        <v>27681</v>
      </c>
      <c r="D4" s="7" t="n">
        <v>23660</v>
      </c>
    </row>
    <row r="5" spans="1:4">
      <c r="A5" s="4" t="s">
        <v>86</v>
      </c>
      <c r="B5" s="6" t="n">
        <v>16963</v>
      </c>
      <c r="C5" s="6" t="n">
        <v>18689</v>
      </c>
      <c r="D5" s="6" t="n">
        <v>14462</v>
      </c>
    </row>
    <row r="6" spans="1:4">
      <c r="A6" s="4" t="s">
        <v>87</v>
      </c>
      <c r="B6" s="6" t="n">
        <v>12557</v>
      </c>
      <c r="C6" s="6" t="n">
        <v>8992</v>
      </c>
      <c r="D6" s="6" t="n">
        <v>9198</v>
      </c>
    </row>
    <row r="7" spans="1:4">
      <c r="A7" s="3" t="s">
        <v>88</v>
      </c>
    </row>
    <row r="8" spans="1:4">
      <c r="A8" s="4" t="s">
        <v>89</v>
      </c>
      <c r="B8" s="6" t="n">
        <v>2160</v>
      </c>
      <c r="C8" s="6" t="n">
        <v>1416</v>
      </c>
      <c r="D8" s="6" t="n">
        <v>1260</v>
      </c>
    </row>
    <row r="9" spans="1:4">
      <c r="A9" s="4" t="s">
        <v>90</v>
      </c>
      <c r="B9" s="6" t="n">
        <v>1484</v>
      </c>
      <c r="C9" s="6" t="n">
        <v>1016</v>
      </c>
      <c r="D9" s="6" t="n">
        <v>1835</v>
      </c>
    </row>
    <row r="10" spans="1:4">
      <c r="A10" s="4" t="s">
        <v>91</v>
      </c>
      <c r="B10" s="6" t="n">
        <v>7482</v>
      </c>
      <c r="C10" s="6" t="n">
        <v>5723</v>
      </c>
      <c r="D10" s="6" t="n">
        <v>3992</v>
      </c>
    </row>
    <row r="11" spans="1:4">
      <c r="A11" s="4" t="s">
        <v>92</v>
      </c>
      <c r="B11" s="6" t="n">
        <v>8417</v>
      </c>
      <c r="C11" s="6" t="n">
        <v>6686</v>
      </c>
      <c r="D11" s="6" t="n">
        <v>5777</v>
      </c>
    </row>
    <row r="12" spans="1:4">
      <c r="A12" s="4" t="s">
        <v>93</v>
      </c>
      <c r="B12" s="6" t="n">
        <v>19543</v>
      </c>
      <c r="C12" s="6" t="n">
        <v>14841</v>
      </c>
      <c r="D12" s="6" t="n">
        <v>12864</v>
      </c>
    </row>
    <row r="13" spans="1:4">
      <c r="A13" s="4" t="s">
        <v>94</v>
      </c>
      <c r="B13" s="6" t="n">
        <v>-6986</v>
      </c>
      <c r="C13" s="6" t="n">
        <v>-5849</v>
      </c>
      <c r="D13" s="6" t="n">
        <v>-3666</v>
      </c>
    </row>
    <row r="14" spans="1:4">
      <c r="A14" s="4" t="s">
        <v>95</v>
      </c>
      <c r="B14" s="7" t="n">
        <v>-158</v>
      </c>
      <c r="C14" s="7" t="n">
        <v>-151</v>
      </c>
      <c r="D14" s="6" t="n">
        <v>-237</v>
      </c>
    </row>
    <row r="15" spans="1:4">
      <c r="A15" s="4" t="s">
        <v>96</v>
      </c>
      <c r="B15" s="4" t="s">
        <v>37</v>
      </c>
      <c r="C15" s="4" t="s">
        <v>37</v>
      </c>
      <c r="D15" s="6" t="n">
        <v>-664</v>
      </c>
    </row>
    <row r="16" spans="1:4">
      <c r="A16" s="4" t="s">
        <v>97</v>
      </c>
      <c r="B16" s="4" t="s">
        <v>37</v>
      </c>
      <c r="C16" s="4" t="s">
        <v>37</v>
      </c>
      <c r="D16" s="6" t="n">
        <v>-543</v>
      </c>
    </row>
    <row r="17" spans="1:4">
      <c r="A17" s="4" t="s">
        <v>98</v>
      </c>
      <c r="B17" s="7" t="n">
        <v>1799</v>
      </c>
      <c r="C17" s="7" t="n">
        <v>-7285</v>
      </c>
      <c r="D17" s="6" t="n">
        <v>-842</v>
      </c>
    </row>
    <row r="18" spans="1:4">
      <c r="A18" s="4" t="s">
        <v>99</v>
      </c>
      <c r="B18" s="6" t="n">
        <v>1641</v>
      </c>
      <c r="C18" s="6" t="n">
        <v>-7436</v>
      </c>
      <c r="D18" s="6" t="n">
        <v>-2286</v>
      </c>
    </row>
    <row r="19" spans="1:4">
      <c r="A19" s="4" t="s">
        <v>100</v>
      </c>
      <c r="B19" s="6" t="n">
        <v>-5345</v>
      </c>
      <c r="C19" s="6" t="n">
        <v>-13285</v>
      </c>
      <c r="D19" s="6" t="n">
        <v>-5952</v>
      </c>
    </row>
    <row r="20" spans="1:4">
      <c r="A20" s="4" t="s">
        <v>101</v>
      </c>
      <c r="B20" s="6" t="n">
        <v>-25</v>
      </c>
      <c r="C20" s="6" t="n">
        <v>-3997</v>
      </c>
      <c r="D20" s="6" t="n">
        <v>1613</v>
      </c>
    </row>
    <row r="21" spans="1:4">
      <c r="A21" s="4" t="s">
        <v>102</v>
      </c>
      <c r="B21" s="6" t="n">
        <v>-5370</v>
      </c>
      <c r="C21" s="6" t="n">
        <v>-17282</v>
      </c>
      <c r="D21" s="6" t="n">
        <v>-4339</v>
      </c>
    </row>
    <row r="22" spans="1:4">
      <c r="A22" s="4" t="s">
        <v>103</v>
      </c>
      <c r="B22" s="6" t="n">
        <v>-222</v>
      </c>
      <c r="C22" s="7" t="n">
        <v>-932</v>
      </c>
      <c r="D22" s="7" t="n">
        <v>-39</v>
      </c>
    </row>
    <row r="23" spans="1:4">
      <c r="A23" s="4" t="s">
        <v>104</v>
      </c>
      <c r="B23" s="7" t="n">
        <v>13956</v>
      </c>
      <c r="C23" s="4" t="s">
        <v>37</v>
      </c>
      <c r="D23" s="4" t="s">
        <v>37</v>
      </c>
    </row>
    <row r="24" spans="1:4">
      <c r="A24" s="4" t="s">
        <v>105</v>
      </c>
      <c r="B24" s="4" t="s">
        <v>37</v>
      </c>
      <c r="C24" s="4" t="s">
        <v>37</v>
      </c>
      <c r="D24" s="7" t="n">
        <v>-2616</v>
      </c>
    </row>
    <row r="25" spans="1:4">
      <c r="A25" s="4" t="s">
        <v>106</v>
      </c>
      <c r="B25" s="7" t="n">
        <v>8364</v>
      </c>
      <c r="C25" s="7" t="n">
        <v>-18214</v>
      </c>
      <c r="D25" s="7" t="n">
        <v>-6994</v>
      </c>
    </row>
    <row r="26" spans="1:4">
      <c r="A26" s="3" t="s">
        <v>107</v>
      </c>
    </row>
    <row r="27" spans="1:4">
      <c r="A27" s="4" t="s">
        <v>108</v>
      </c>
      <c r="B27" s="9" t="n">
        <v>0.34</v>
      </c>
      <c r="C27" s="9" t="n">
        <v>-1.03</v>
      </c>
      <c r="D27" s="10" t="n">
        <v>-0.4</v>
      </c>
    </row>
    <row r="28" spans="1:4">
      <c r="A28" s="4" t="s">
        <v>109</v>
      </c>
      <c r="B28" s="9" t="n">
        <v>0.24</v>
      </c>
      <c r="C28" s="9" t="n">
        <v>-1.03</v>
      </c>
      <c r="D28" s="10" t="n">
        <v>-0.4</v>
      </c>
    </row>
    <row r="29" spans="1:4">
      <c r="A29" s="4" t="s">
        <v>110</v>
      </c>
      <c r="B29" s="6" t="n">
        <v>24333000</v>
      </c>
      <c r="C29" s="6" t="n">
        <v>17756000</v>
      </c>
      <c r="D29" s="6" t="n">
        <v>17760000</v>
      </c>
    </row>
    <row r="30" spans="1:4">
      <c r="A30" s="4" t="s">
        <v>111</v>
      </c>
      <c r="B30" s="6" t="n">
        <v>27747000</v>
      </c>
      <c r="C30" s="6" t="n">
        <v>17756000</v>
      </c>
      <c r="D30" s="6" t="n">
        <v>1776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35</v>
      </c>
      <c r="B1" s="2" t="s">
        <v>2</v>
      </c>
      <c r="C1" s="2" t="s">
        <v>30</v>
      </c>
    </row>
    <row r="2" spans="1:3">
      <c r="A2" s="3" t="s">
        <v>336</v>
      </c>
    </row>
    <row r="3" spans="1:3">
      <c r="A3" s="4" t="s">
        <v>337</v>
      </c>
      <c r="B3" s="7" t="n">
        <v>4627</v>
      </c>
      <c r="C3" s="7" t="n">
        <v>4162</v>
      </c>
    </row>
    <row r="4" spans="1:3">
      <c r="A4" s="4" t="s">
        <v>338</v>
      </c>
      <c r="B4" s="6" t="n">
        <v>483</v>
      </c>
      <c r="C4" s="6" t="n">
        <v>1230</v>
      </c>
    </row>
    <row r="5" spans="1:3">
      <c r="A5" s="4" t="s">
        <v>339</v>
      </c>
      <c r="B5" s="6" t="n">
        <v>2080</v>
      </c>
      <c r="C5" s="6" t="n">
        <v>1412</v>
      </c>
    </row>
    <row r="6" spans="1:3">
      <c r="A6" s="4" t="s">
        <v>340</v>
      </c>
      <c r="B6" s="6" t="n">
        <v>7190</v>
      </c>
      <c r="C6" s="6" t="n">
        <v>6804</v>
      </c>
    </row>
    <row r="7" spans="1:3">
      <c r="A7" s="4" t="s">
        <v>341</v>
      </c>
      <c r="B7" s="6" t="n">
        <v>-1233</v>
      </c>
      <c r="C7" s="6" t="n">
        <v>-1077</v>
      </c>
    </row>
    <row r="8" spans="1:3">
      <c r="A8" s="4" t="s">
        <v>342</v>
      </c>
      <c r="B8" s="7" t="n">
        <v>5957</v>
      </c>
      <c r="C8" s="7" t="n">
        <v>57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343</v>
      </c>
      <c r="B1" s="2" t="s">
        <v>1</v>
      </c>
    </row>
    <row r="2" spans="1:4">
      <c r="B2" s="2" t="s">
        <v>2</v>
      </c>
      <c r="C2" s="2" t="s">
        <v>30</v>
      </c>
      <c r="D2" s="2" t="s">
        <v>83</v>
      </c>
    </row>
    <row r="3" spans="1:4">
      <c r="A3" s="3" t="s">
        <v>344</v>
      </c>
    </row>
    <row r="4" spans="1:4">
      <c r="A4" s="4" t="s">
        <v>345</v>
      </c>
      <c r="B4" s="4" t="s">
        <v>346</v>
      </c>
      <c r="C4" s="4" t="s">
        <v>346</v>
      </c>
      <c r="D4" s="4" t="s">
        <v>347</v>
      </c>
    </row>
    <row r="5" spans="1:4">
      <c r="A5" s="4" t="s">
        <v>348</v>
      </c>
      <c r="B5" s="4" t="s">
        <v>349</v>
      </c>
      <c r="C5" s="4" t="s">
        <v>350</v>
      </c>
      <c r="D5" s="4" t="s">
        <v>351</v>
      </c>
    </row>
    <row r="6" spans="1:4">
      <c r="A6" s="4" t="s">
        <v>352</v>
      </c>
      <c r="B6" s="7" t="n">
        <v>261</v>
      </c>
      <c r="C6" s="7" t="n">
        <v>580</v>
      </c>
      <c r="D6" s="7" t="n">
        <v>523</v>
      </c>
    </row>
    <row r="7" spans="1:4">
      <c r="A7" s="4" t="s">
        <v>353</v>
      </c>
      <c r="B7" s="6" t="n">
        <v>192</v>
      </c>
      <c r="C7" s="6" t="n">
        <v>133</v>
      </c>
    </row>
    <row r="8" spans="1:4">
      <c r="A8" s="4" t="s">
        <v>354</v>
      </c>
      <c r="B8" s="6" t="n">
        <v>157</v>
      </c>
    </row>
    <row r="9" spans="1:4">
      <c r="A9" s="4" t="s">
        <v>355</v>
      </c>
      <c r="B9" s="6" t="n">
        <v>1510</v>
      </c>
    </row>
    <row r="10" spans="1:4">
      <c r="A10" s="4" t="s">
        <v>356</v>
      </c>
      <c r="B10" s="6" t="n">
        <v>100</v>
      </c>
      <c r="C10" s="6" t="n">
        <v>103</v>
      </c>
      <c r="D10" s="6" t="n">
        <v>104</v>
      </c>
    </row>
    <row r="11" spans="1:4">
      <c r="A11" s="4" t="s">
        <v>255</v>
      </c>
      <c r="B11" s="6" t="n">
        <v>542</v>
      </c>
      <c r="C11" s="6" t="n">
        <v>540</v>
      </c>
      <c r="D11" s="6" t="n">
        <v>305</v>
      </c>
    </row>
    <row r="12" spans="1:4">
      <c r="A12" s="4" t="s">
        <v>357</v>
      </c>
      <c r="B12" s="7" t="n">
        <v>2160</v>
      </c>
      <c r="C12" s="7" t="n">
        <v>1416</v>
      </c>
      <c r="D12" s="7" t="n">
        <v>126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3"/>
    <col customWidth="1" max="2" min="2" width="21"/>
  </cols>
  <sheetData>
    <row r="1" spans="1:2">
      <c r="A1" s="1" t="s">
        <v>358</v>
      </c>
      <c r="B1" s="2" t="s">
        <v>359</v>
      </c>
    </row>
    <row r="2" spans="1:2">
      <c r="A2" s="3" t="s">
        <v>360</v>
      </c>
    </row>
    <row r="3" spans="1:2">
      <c r="A3" s="4" t="s">
        <v>361</v>
      </c>
      <c r="B3" s="7" t="n">
        <v>559</v>
      </c>
    </row>
    <row r="4" spans="1:2">
      <c r="A4" s="3" t="s">
        <v>362</v>
      </c>
    </row>
    <row r="5" spans="1:2">
      <c r="A5" s="4" t="s">
        <v>32</v>
      </c>
      <c r="B5" s="7" t="n">
        <v>59</v>
      </c>
    </row>
    <row r="6" spans="1:2">
      <c r="A6" s="4" t="s">
        <v>34</v>
      </c>
      <c r="B6" s="4" t="s">
        <v>37</v>
      </c>
    </row>
    <row r="7" spans="1:2">
      <c r="A7" s="4" t="s">
        <v>35</v>
      </c>
      <c r="B7" s="7" t="n">
        <v>285</v>
      </c>
    </row>
    <row r="8" spans="1:2">
      <c r="A8" s="4" t="s">
        <v>38</v>
      </c>
      <c r="B8" s="6" t="n">
        <v>1</v>
      </c>
    </row>
    <row r="9" spans="1:2">
      <c r="A9" s="4" t="s">
        <v>40</v>
      </c>
      <c r="B9" s="6" t="n">
        <v>167</v>
      </c>
    </row>
    <row r="10" spans="1:2">
      <c r="A10" s="4" t="s">
        <v>363</v>
      </c>
      <c r="B10" s="6" t="n">
        <v>25</v>
      </c>
    </row>
    <row r="11" spans="1:2">
      <c r="A11" s="4" t="s">
        <v>44</v>
      </c>
      <c r="B11" s="6" t="n">
        <v>8</v>
      </c>
    </row>
    <row r="12" spans="1:2">
      <c r="A12" s="4" t="s">
        <v>49</v>
      </c>
      <c r="B12" s="6" t="n">
        <v>-150</v>
      </c>
    </row>
    <row r="13" spans="1:2">
      <c r="A13" s="4" t="s">
        <v>53</v>
      </c>
      <c r="B13" s="6" t="n">
        <v>-21</v>
      </c>
    </row>
    <row r="14" spans="1:2">
      <c r="A14" s="4" t="s">
        <v>364</v>
      </c>
      <c r="B14" s="6" t="n">
        <v>374</v>
      </c>
    </row>
    <row r="15" spans="1:2">
      <c r="A15" s="4" t="s">
        <v>43</v>
      </c>
      <c r="B15" s="7" t="n">
        <v>1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65</v>
      </c>
      <c r="B1" s="2" t="s">
        <v>2</v>
      </c>
      <c r="C1" s="2" t="s">
        <v>30</v>
      </c>
    </row>
    <row r="2" spans="1:3">
      <c r="A2" s="3" t="s">
        <v>366</v>
      </c>
    </row>
    <row r="3" spans="1:3">
      <c r="A3" s="4" t="s">
        <v>281</v>
      </c>
      <c r="B3" s="7" t="n">
        <v>3117</v>
      </c>
      <c r="C3" s="7" t="n">
        <v>2125</v>
      </c>
    </row>
    <row r="4" spans="1:3">
      <c r="A4" s="4" t="s">
        <v>367</v>
      </c>
      <c r="B4" s="6" t="n">
        <v>-192</v>
      </c>
      <c r="C4" s="6" t="n">
        <v>-133</v>
      </c>
    </row>
    <row r="5" spans="1:3">
      <c r="A5" s="4" t="s">
        <v>34</v>
      </c>
      <c r="B5" s="7" t="n">
        <v>2925</v>
      </c>
      <c r="C5" s="7" t="n">
        <v>199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68</v>
      </c>
      <c r="B1" s="2" t="s">
        <v>2</v>
      </c>
      <c r="C1" s="2" t="s">
        <v>30</v>
      </c>
    </row>
    <row r="2" spans="1:3">
      <c r="A2" s="3" t="s">
        <v>369</v>
      </c>
    </row>
    <row r="3" spans="1:3">
      <c r="A3" s="4" t="s">
        <v>370</v>
      </c>
      <c r="B3" s="7" t="n">
        <v>1600</v>
      </c>
      <c r="C3" s="7" t="n">
        <v>1600</v>
      </c>
    </row>
    <row r="4" spans="1:3">
      <c r="A4" s="4" t="s">
        <v>371</v>
      </c>
      <c r="B4" s="6" t="n">
        <v>3933</v>
      </c>
      <c r="C4" s="6" t="n">
        <v>3983</v>
      </c>
    </row>
    <row r="5" spans="1:3">
      <c r="A5" s="4" t="s">
        <v>372</v>
      </c>
      <c r="B5" s="6" t="n">
        <v>4200</v>
      </c>
      <c r="C5" s="6" t="n">
        <v>3899</v>
      </c>
    </row>
    <row r="6" spans="1:3">
      <c r="A6" s="4" t="s">
        <v>373</v>
      </c>
      <c r="B6" s="6" t="n">
        <v>2237</v>
      </c>
      <c r="C6" s="6" t="n">
        <v>2188</v>
      </c>
    </row>
    <row r="7" spans="1:3">
      <c r="A7" s="4" t="s">
        <v>374</v>
      </c>
      <c r="B7" s="6" t="n">
        <v>12</v>
      </c>
      <c r="C7" s="6" t="n">
        <v>12</v>
      </c>
    </row>
    <row r="8" spans="1:3">
      <c r="A8" s="4" t="s">
        <v>375</v>
      </c>
      <c r="B8" s="6" t="n">
        <v>1701</v>
      </c>
      <c r="C8" s="6" t="n">
        <v>1613</v>
      </c>
    </row>
    <row r="9" spans="1:3">
      <c r="A9" s="4" t="s">
        <v>376</v>
      </c>
      <c r="B9" s="6" t="n">
        <v>13683</v>
      </c>
      <c r="C9" s="6" t="n">
        <v>13295</v>
      </c>
    </row>
    <row r="10" spans="1:3">
      <c r="A10" s="4" t="s">
        <v>377</v>
      </c>
      <c r="B10" s="6" t="n">
        <v>-6873</v>
      </c>
      <c r="C10" s="6" t="n">
        <v>-6348</v>
      </c>
    </row>
    <row r="11" spans="1:3">
      <c r="A11" s="4" t="s">
        <v>378</v>
      </c>
      <c r="B11" s="7" t="n">
        <v>6810</v>
      </c>
      <c r="C11" s="7" t="n">
        <v>694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379</v>
      </c>
      <c r="B1" s="2" t="s">
        <v>1</v>
      </c>
    </row>
    <row r="2" spans="1:3">
      <c r="B2" s="2" t="s">
        <v>2</v>
      </c>
      <c r="C2" s="2" t="s">
        <v>30</v>
      </c>
    </row>
    <row r="3" spans="1:3">
      <c r="A3" s="4" t="s">
        <v>380</v>
      </c>
      <c r="B3" s="7" t="n">
        <v>323</v>
      </c>
      <c r="C3" s="7" t="n">
        <v>431</v>
      </c>
    </row>
    <row r="4" spans="1:3">
      <c r="A4" s="4" t="s">
        <v>43</v>
      </c>
      <c r="B4" s="6" t="n">
        <v>185</v>
      </c>
      <c r="C4" s="4" t="s">
        <v>37</v>
      </c>
    </row>
    <row r="5" spans="1:3">
      <c r="A5" s="4" t="s">
        <v>381</v>
      </c>
    </row>
    <row r="6" spans="1:3">
      <c r="A6" s="4" t="s">
        <v>382</v>
      </c>
      <c r="B6" s="6" t="n">
        <v>1510</v>
      </c>
      <c r="C6" s="7" t="n">
        <v>1510</v>
      </c>
    </row>
    <row r="7" spans="1:3">
      <c r="A7" s="4" t="s">
        <v>383</v>
      </c>
    </row>
    <row r="8" spans="1:3">
      <c r="A8" s="4" t="s">
        <v>382</v>
      </c>
      <c r="B8" s="6" t="n">
        <v>1441</v>
      </c>
      <c r="C8" s="6" t="n">
        <v>1441</v>
      </c>
    </row>
    <row r="9" spans="1:3">
      <c r="A9" s="4" t="s">
        <v>384</v>
      </c>
      <c r="B9" s="6" t="n">
        <v>-1118</v>
      </c>
      <c r="C9" s="6" t="n">
        <v>-1010</v>
      </c>
    </row>
    <row r="10" spans="1:3">
      <c r="A10" s="4" t="s">
        <v>380</v>
      </c>
      <c r="B10" s="6" t="n">
        <v>323</v>
      </c>
      <c r="C10" s="7" t="n">
        <v>431</v>
      </c>
    </row>
    <row r="11" spans="1:3">
      <c r="A11" s="4" t="s">
        <v>43</v>
      </c>
      <c r="B11" s="7" t="n">
        <v>185</v>
      </c>
      <c r="C11" s="4" t="s">
        <v>37</v>
      </c>
    </row>
    <row r="12" spans="1:3">
      <c r="A12" s="4" t="s">
        <v>385</v>
      </c>
    </row>
    <row r="13" spans="1:3">
      <c r="A13" s="4" t="s">
        <v>386</v>
      </c>
      <c r="B13" s="4" t="s">
        <v>387</v>
      </c>
    </row>
    <row r="14" spans="1:3">
      <c r="A14" s="4" t="s">
        <v>388</v>
      </c>
    </row>
    <row r="15" spans="1:3">
      <c r="A15" s="4" t="s">
        <v>386</v>
      </c>
      <c r="B15"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r="1" spans="1:2">
      <c r="A1" s="1" t="s">
        <v>390</v>
      </c>
      <c r="B1" s="2" t="s">
        <v>359</v>
      </c>
    </row>
    <row r="2" spans="1:2">
      <c r="A2" s="3" t="s">
        <v>391</v>
      </c>
    </row>
    <row r="3" spans="1:2">
      <c r="A3" s="6" t="n">
        <v>2015</v>
      </c>
      <c r="B3" s="7" t="n">
        <v>108</v>
      </c>
    </row>
    <row r="4" spans="1:2">
      <c r="A4" s="6" t="n">
        <v>2016</v>
      </c>
      <c r="B4" s="6" t="n">
        <v>108</v>
      </c>
    </row>
    <row r="5" spans="1:2">
      <c r="A5" s="6" t="n">
        <v>2017</v>
      </c>
      <c r="B5" s="6" t="n">
        <v>108</v>
      </c>
    </row>
    <row r="6" spans="1:2">
      <c r="A6" s="6" t="n">
        <v>2018</v>
      </c>
      <c r="B6" s="6" t="n">
        <v>108</v>
      </c>
    </row>
    <row r="7" spans="1:2">
      <c r="A7" s="6" t="n">
        <v>2019</v>
      </c>
      <c r="B7" s="7" t="n">
        <v>10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2</v>
      </c>
      <c r="B1" s="2" t="s">
        <v>393</v>
      </c>
      <c r="J1" s="2" t="s">
        <v>1</v>
      </c>
    </row>
    <row r="2" spans="1:12">
      <c r="B2" s="2" t="s">
        <v>2</v>
      </c>
      <c r="C2" s="2" t="s">
        <v>394</v>
      </c>
      <c r="D2" s="2" t="s">
        <v>4</v>
      </c>
      <c r="E2" s="2" t="s">
        <v>395</v>
      </c>
      <c r="F2" s="2" t="s">
        <v>30</v>
      </c>
      <c r="G2" s="2" t="s">
        <v>396</v>
      </c>
      <c r="H2" s="2" t="s">
        <v>397</v>
      </c>
      <c r="I2" s="2" t="s">
        <v>398</v>
      </c>
      <c r="J2" s="2" t="s">
        <v>2</v>
      </c>
      <c r="K2" s="2" t="s">
        <v>30</v>
      </c>
      <c r="L2" s="2" t="s">
        <v>83</v>
      </c>
    </row>
    <row r="3" spans="1:12">
      <c r="A3" s="3" t="s">
        <v>399</v>
      </c>
    </row>
    <row r="4" spans="1:12">
      <c r="A4" s="4" t="s">
        <v>400</v>
      </c>
      <c r="J4" s="7" t="n">
        <v>8364</v>
      </c>
      <c r="K4" s="7" t="n">
        <v>-18214</v>
      </c>
      <c r="L4" s="7" t="n">
        <v>-6994</v>
      </c>
    </row>
    <row r="5" spans="1:12">
      <c r="A5" s="3" t="s">
        <v>401</v>
      </c>
    </row>
    <row r="6" spans="1:12">
      <c r="A6" s="4" t="s">
        <v>402</v>
      </c>
      <c r="J6" s="6" t="n">
        <v>-1799</v>
      </c>
    </row>
    <row r="7" spans="1:12">
      <c r="A7" s="4" t="s">
        <v>103</v>
      </c>
      <c r="J7" s="6" t="n">
        <v>222</v>
      </c>
    </row>
    <row r="8" spans="1:12">
      <c r="A8" s="4" t="s">
        <v>403</v>
      </c>
      <c r="J8" s="7" t="n">
        <v>6787</v>
      </c>
      <c r="K8" s="7" t="n">
        <v>-18214</v>
      </c>
      <c r="L8" s="7" t="n">
        <v>-6994</v>
      </c>
    </row>
    <row r="9" spans="1:12">
      <c r="A9" s="4" t="s">
        <v>404</v>
      </c>
      <c r="J9" s="6" t="n">
        <v>24333000</v>
      </c>
      <c r="K9" s="6" t="n">
        <v>17756000</v>
      </c>
      <c r="L9" s="6" t="n">
        <v>17670000</v>
      </c>
    </row>
    <row r="10" spans="1:12">
      <c r="A10" s="3" t="s">
        <v>405</v>
      </c>
    </row>
    <row r="11" spans="1:12">
      <c r="A11" s="4" t="s">
        <v>402</v>
      </c>
      <c r="J11" s="6" t="n">
        <v>28000</v>
      </c>
    </row>
    <row r="12" spans="1:12">
      <c r="A12" s="4" t="s">
        <v>406</v>
      </c>
      <c r="J12" s="6" t="n">
        <v>3137000</v>
      </c>
    </row>
    <row r="13" spans="1:12">
      <c r="A13" s="4" t="s">
        <v>407</v>
      </c>
      <c r="J13" s="6" t="n">
        <v>249000</v>
      </c>
    </row>
    <row r="14" spans="1:12">
      <c r="A14" s="4" t="s">
        <v>408</v>
      </c>
      <c r="J14" s="6" t="n">
        <v>27747000</v>
      </c>
      <c r="K14" s="6" t="n">
        <v>17756000</v>
      </c>
      <c r="L14" s="6" t="n">
        <v>17670000</v>
      </c>
    </row>
    <row r="15" spans="1:12">
      <c r="A15" s="4" t="s">
        <v>409</v>
      </c>
      <c r="J15" s="9" t="n">
        <v>0.34</v>
      </c>
      <c r="K15" s="9" t="n">
        <v>-1.03</v>
      </c>
      <c r="L15" s="10" t="n">
        <v>-0.4</v>
      </c>
    </row>
    <row r="16" spans="1:12">
      <c r="A16" s="4" t="s">
        <v>410</v>
      </c>
      <c r="B16" s="9" t="n">
        <v>-0.05</v>
      </c>
      <c r="C16" s="9" t="n">
        <v>-0.06</v>
      </c>
      <c r="D16" s="9" t="n">
        <v>-0.06</v>
      </c>
      <c r="E16" s="9" t="n">
        <v>0.6899999999999999</v>
      </c>
      <c r="F16" s="9" t="n">
        <v>-0.31</v>
      </c>
      <c r="G16" s="9" t="n">
        <v>-0.17</v>
      </c>
      <c r="H16" s="4" t="s">
        <v>37</v>
      </c>
      <c r="I16" s="9" t="n">
        <v>-0.55</v>
      </c>
      <c r="J16" s="9" t="n">
        <v>0.24</v>
      </c>
      <c r="K16" s="9" t="n">
        <v>-1.03</v>
      </c>
      <c r="L16" s="10" t="n">
        <v>-0.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411</v>
      </c>
      <c r="B1" s="2" t="s">
        <v>1</v>
      </c>
    </row>
    <row r="2" spans="1:4">
      <c r="B2" s="2" t="s">
        <v>2</v>
      </c>
      <c r="C2" s="2" t="s">
        <v>30</v>
      </c>
      <c r="D2" s="2" t="s">
        <v>83</v>
      </c>
    </row>
    <row r="3" spans="1:4">
      <c r="A3" s="3" t="s">
        <v>412</v>
      </c>
    </row>
    <row r="4" spans="1:4">
      <c r="A4" s="4" t="s">
        <v>413</v>
      </c>
      <c r="B4" s="6" t="n">
        <v>28000</v>
      </c>
    </row>
    <row r="5" spans="1:4">
      <c r="A5" s="4" t="s">
        <v>414</v>
      </c>
      <c r="B5" s="7" t="n">
        <v>1800</v>
      </c>
    </row>
    <row r="6" spans="1:4">
      <c r="A6" s="4" t="s">
        <v>415</v>
      </c>
      <c r="B6" s="6" t="n">
        <v>249000</v>
      </c>
      <c r="C6" s="6" t="n">
        <v>6500000</v>
      </c>
      <c r="D6" s="6" t="n">
        <v>12900000</v>
      </c>
    </row>
    <row r="7" spans="1:4">
      <c r="A7" s="4" t="s">
        <v>416</v>
      </c>
      <c r="B7" s="6" t="n">
        <v>31371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21"/>
  </cols>
  <sheetData>
    <row r="1" spans="1:2">
      <c r="A1" s="1" t="s">
        <v>417</v>
      </c>
      <c r="B1" s="2" t="s">
        <v>1</v>
      </c>
    </row>
    <row r="2" spans="1:2">
      <c r="B2" s="2" t="s">
        <v>359</v>
      </c>
    </row>
    <row r="3" spans="1:2">
      <c r="A3" s="4" t="s">
        <v>418</v>
      </c>
      <c r="B3" s="7" t="n">
        <v>7000000</v>
      </c>
    </row>
    <row r="4" spans="1:2">
      <c r="A4" s="4" t="s">
        <v>419</v>
      </c>
      <c r="B4" s="6" t="n">
        <v>1060520</v>
      </c>
    </row>
    <row r="5" spans="1:2">
      <c r="A5" s="4" t="s">
        <v>68</v>
      </c>
    </row>
    <row r="6" spans="1:2">
      <c r="A6" s="4" t="s">
        <v>418</v>
      </c>
      <c r="B6" s="6" t="n">
        <v>2616250</v>
      </c>
    </row>
    <row r="7" spans="1:2">
      <c r="A7" s="4" t="s">
        <v>419</v>
      </c>
      <c r="B7" s="6" t="n">
        <v>396369</v>
      </c>
    </row>
    <row r="8" spans="1:2">
      <c r="A8" s="4" t="s">
        <v>420</v>
      </c>
    </row>
    <row r="9" spans="1:2">
      <c r="A9" s="4" t="s">
        <v>418</v>
      </c>
      <c r="B9" s="6" t="n">
        <v>4383750</v>
      </c>
    </row>
    <row r="10" spans="1:2">
      <c r="A10" s="4" t="s">
        <v>419</v>
      </c>
      <c r="B10" s="7" t="n">
        <v>6641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10"/>
  </cols>
  <sheetData>
    <row r="1" spans="1:6">
      <c r="A1" s="1" t="s">
        <v>112</v>
      </c>
      <c r="B1" s="2" t="s">
        <v>113</v>
      </c>
      <c r="C1" s="2" t="s">
        <v>114</v>
      </c>
      <c r="D1" s="2" t="s">
        <v>115</v>
      </c>
      <c r="E1" s="2" t="s">
        <v>116</v>
      </c>
      <c r="F1" s="2" t="s">
        <v>117</v>
      </c>
    </row>
    <row r="2" spans="1:6">
      <c r="A2" s="4" t="s">
        <v>118</v>
      </c>
      <c r="C2" s="6" t="n">
        <v>17684000</v>
      </c>
    </row>
    <row r="3" spans="1:6">
      <c r="A3" s="4" t="s">
        <v>119</v>
      </c>
      <c r="B3" s="7" t="n">
        <v>0</v>
      </c>
      <c r="C3" s="7" t="n">
        <v>18</v>
      </c>
      <c r="D3" s="7" t="n">
        <v>28687</v>
      </c>
      <c r="E3" s="7" t="n">
        <v>-9634</v>
      </c>
      <c r="F3" s="7" t="n">
        <v>19071</v>
      </c>
    </row>
    <row r="4" spans="1:6">
      <c r="A4" s="4" t="s">
        <v>120</v>
      </c>
      <c r="C4" s="6" t="n">
        <v>221000</v>
      </c>
    </row>
    <row r="5" spans="1:6">
      <c r="A5" s="4" t="s">
        <v>121</v>
      </c>
      <c r="D5" s="6" t="n">
        <v>469</v>
      </c>
      <c r="F5" s="6" t="n">
        <v>469</v>
      </c>
    </row>
    <row r="6" spans="1:6">
      <c r="A6" s="4" t="s">
        <v>122</v>
      </c>
      <c r="D6" s="6" t="n">
        <v>388</v>
      </c>
      <c r="F6" s="6" t="n">
        <v>388</v>
      </c>
    </row>
    <row r="7" spans="1:6">
      <c r="A7" s="4" t="s">
        <v>123</v>
      </c>
      <c r="C7" s="6" t="n">
        <v>-51000</v>
      </c>
    </row>
    <row r="8" spans="1:6">
      <c r="A8" s="4" t="s">
        <v>124</v>
      </c>
      <c r="D8" s="6" t="n">
        <v>-210</v>
      </c>
      <c r="F8" s="6" t="n">
        <v>-210</v>
      </c>
    </row>
    <row r="9" spans="1:6">
      <c r="A9" s="4" t="s">
        <v>103</v>
      </c>
      <c r="E9" s="6" t="n">
        <v>-932</v>
      </c>
      <c r="F9" s="6" t="n">
        <v>-932</v>
      </c>
    </row>
    <row r="10" spans="1:6">
      <c r="A10" s="4" t="s">
        <v>125</v>
      </c>
      <c r="E10" s="6" t="n">
        <v>-17282</v>
      </c>
      <c r="F10" s="6" t="n">
        <v>-17282</v>
      </c>
    </row>
    <row r="11" spans="1:6">
      <c r="A11" s="4" t="s">
        <v>126</v>
      </c>
      <c r="C11" s="6" t="n">
        <v>17852000</v>
      </c>
    </row>
    <row r="12" spans="1:6">
      <c r="A12" s="4" t="s">
        <v>127</v>
      </c>
      <c r="B12" s="7" t="n">
        <v>0</v>
      </c>
      <c r="C12" s="7" t="n">
        <v>18</v>
      </c>
      <c r="D12" s="6" t="n">
        <v>29334</v>
      </c>
      <c r="E12" s="6" t="n">
        <v>-27848</v>
      </c>
      <c r="F12" s="6" t="n">
        <v>1504</v>
      </c>
    </row>
    <row r="13" spans="1:6">
      <c r="A13" s="4" t="s">
        <v>120</v>
      </c>
      <c r="C13" s="6" t="n">
        <v>98000</v>
      </c>
    </row>
    <row r="14" spans="1:6">
      <c r="A14" s="4" t="s">
        <v>121</v>
      </c>
      <c r="D14" s="6" t="n">
        <v>220</v>
      </c>
      <c r="F14" s="6" t="n">
        <v>220</v>
      </c>
    </row>
    <row r="15" spans="1:6">
      <c r="A15" s="4" t="s">
        <v>128</v>
      </c>
      <c r="C15" s="6" t="n">
        <v>739000</v>
      </c>
    </row>
    <row r="16" spans="1:6">
      <c r="A16" s="4" t="s">
        <v>129</v>
      </c>
      <c r="D16" s="6" t="n">
        <v>1519</v>
      </c>
      <c r="F16" s="6" t="n">
        <v>1519</v>
      </c>
    </row>
    <row r="17" spans="1:6">
      <c r="A17" s="4" t="s">
        <v>130</v>
      </c>
      <c r="C17" s="6" t="n">
        <v>5219000</v>
      </c>
    </row>
    <row r="18" spans="1:6">
      <c r="A18" s="4" t="s">
        <v>131</v>
      </c>
      <c r="C18" s="7" t="n">
        <v>5</v>
      </c>
      <c r="D18" s="6" t="n">
        <v>11526</v>
      </c>
      <c r="F18" s="6" t="n">
        <v>11531</v>
      </c>
    </row>
    <row r="19" spans="1:6">
      <c r="A19" s="4" t="s">
        <v>132</v>
      </c>
      <c r="B19" s="6" t="n">
        <v>3588000</v>
      </c>
    </row>
    <row r="20" spans="1:6">
      <c r="A20" s="4" t="s">
        <v>133</v>
      </c>
      <c r="B20" s="7" t="n">
        <v>4</v>
      </c>
      <c r="D20" s="6" t="n">
        <v>-40</v>
      </c>
      <c r="E20" s="6" t="n">
        <v>13956</v>
      </c>
      <c r="F20" s="6" t="n">
        <v>13920</v>
      </c>
    </row>
    <row r="21" spans="1:6">
      <c r="A21" s="4" t="s">
        <v>134</v>
      </c>
      <c r="B21" s="6" t="n">
        <v>-1612000</v>
      </c>
      <c r="C21" s="6" t="n">
        <v>3225000</v>
      </c>
    </row>
    <row r="22" spans="1:6">
      <c r="A22" s="4" t="s">
        <v>135</v>
      </c>
      <c r="B22" s="7" t="n">
        <v>-2</v>
      </c>
      <c r="C22" s="7" t="n">
        <v>4</v>
      </c>
      <c r="D22" s="6" t="n">
        <v>-2</v>
      </c>
    </row>
    <row r="23" spans="1:6">
      <c r="A23" s="4" t="s">
        <v>122</v>
      </c>
      <c r="D23" s="6" t="n">
        <v>575</v>
      </c>
      <c r="F23" s="6" t="n">
        <v>575</v>
      </c>
    </row>
    <row r="24" spans="1:6">
      <c r="A24" s="4" t="s">
        <v>123</v>
      </c>
      <c r="C24" s="6" t="n">
        <v>-81000</v>
      </c>
    </row>
    <row r="25" spans="1:6">
      <c r="A25" s="4" t="s">
        <v>124</v>
      </c>
      <c r="D25" s="6" t="n">
        <v>-273</v>
      </c>
      <c r="F25" s="6" t="n">
        <v>-273</v>
      </c>
    </row>
    <row r="26" spans="1:6">
      <c r="A26" s="4" t="s">
        <v>103</v>
      </c>
      <c r="E26" s="6" t="n">
        <v>-222</v>
      </c>
      <c r="F26" s="6" t="n">
        <v>-222</v>
      </c>
    </row>
    <row r="27" spans="1:6">
      <c r="A27" s="4" t="s">
        <v>125</v>
      </c>
      <c r="E27" s="6" t="n">
        <v>-5370</v>
      </c>
      <c r="F27" s="6" t="n">
        <v>-5370</v>
      </c>
    </row>
    <row r="28" spans="1:6">
      <c r="A28" s="4" t="s">
        <v>136</v>
      </c>
      <c r="B28" s="6" t="n">
        <v>1976000</v>
      </c>
    </row>
    <row r="29" spans="1:6">
      <c r="A29" s="4" t="s">
        <v>137</v>
      </c>
      <c r="B29" s="7" t="n">
        <v>2</v>
      </c>
      <c r="C29" s="7" t="n">
        <v>27</v>
      </c>
      <c r="D29" s="7" t="n">
        <v>42859</v>
      </c>
      <c r="E29" s="7" t="n">
        <v>-19484</v>
      </c>
      <c r="F29" s="7" t="n">
        <v>234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8"/>
    <col customWidth="1" max="2" min="2" width="21"/>
  </cols>
  <sheetData>
    <row r="1" spans="1:2">
      <c r="A1" s="1" t="s">
        <v>421</v>
      </c>
      <c r="B1" s="2" t="s">
        <v>1</v>
      </c>
    </row>
    <row r="2" spans="1:2">
      <c r="B2" s="2" t="s">
        <v>359</v>
      </c>
    </row>
    <row r="3" spans="1:2">
      <c r="A3" s="4" t="s">
        <v>422</v>
      </c>
      <c r="B3" s="7" t="n">
        <v>12613</v>
      </c>
    </row>
    <row r="4" spans="1:2">
      <c r="A4" s="4" t="s">
        <v>423</v>
      </c>
      <c r="B4" s="4" t="s">
        <v>37</v>
      </c>
    </row>
    <row r="5" spans="1:2">
      <c r="A5" s="4" t="s">
        <v>424</v>
      </c>
      <c r="B5" s="7" t="n">
        <v>-10546</v>
      </c>
    </row>
    <row r="6" spans="1:2">
      <c r="A6" s="4" t="s">
        <v>425</v>
      </c>
      <c r="B6" s="6" t="n">
        <v>-1081</v>
      </c>
    </row>
    <row r="7" spans="1:2">
      <c r="A7" s="4" t="s">
        <v>426</v>
      </c>
      <c r="B7" s="6" t="n">
        <v>-719</v>
      </c>
    </row>
    <row r="8" spans="1:2">
      <c r="A8" s="4" t="s">
        <v>427</v>
      </c>
      <c r="B8" s="6" t="n">
        <v>267</v>
      </c>
    </row>
    <row r="9" spans="1:2">
      <c r="A9" s="4" t="s">
        <v>428</v>
      </c>
    </row>
    <row r="10" spans="1:2">
      <c r="A10" s="4" t="s">
        <v>422</v>
      </c>
      <c r="B10" s="7" t="n">
        <v>10546</v>
      </c>
    </row>
    <row r="11" spans="1:2">
      <c r="A11" s="4" t="s">
        <v>423</v>
      </c>
      <c r="B11" s="4" t="s">
        <v>37</v>
      </c>
    </row>
    <row r="12" spans="1:2">
      <c r="A12" s="4" t="s">
        <v>424</v>
      </c>
      <c r="B12" s="7" t="n">
        <v>-10546</v>
      </c>
    </row>
    <row r="13" spans="1:2">
      <c r="A13" s="4" t="s">
        <v>425</v>
      </c>
      <c r="B13" s="4" t="s">
        <v>37</v>
      </c>
    </row>
    <row r="14" spans="1:2">
      <c r="A14" s="4" t="s">
        <v>426</v>
      </c>
      <c r="B14" s="4" t="s">
        <v>37</v>
      </c>
    </row>
    <row r="15" spans="1:2">
      <c r="A15" s="4" t="s">
        <v>429</v>
      </c>
    </row>
    <row r="16" spans="1:2">
      <c r="A16" s="4" t="s">
        <v>422</v>
      </c>
      <c r="B16" s="7" t="n">
        <v>998</v>
      </c>
    </row>
    <row r="17" spans="1:2">
      <c r="A17" s="4" t="s">
        <v>423</v>
      </c>
      <c r="B17" s="4" t="s">
        <v>37</v>
      </c>
    </row>
    <row r="18" spans="1:2">
      <c r="A18" s="4" t="s">
        <v>424</v>
      </c>
      <c r="B18" s="4" t="s">
        <v>37</v>
      </c>
    </row>
    <row r="19" spans="1:2">
      <c r="A19" s="4" t="s">
        <v>425</v>
      </c>
      <c r="B19" s="4" t="s">
        <v>37</v>
      </c>
    </row>
    <row r="20" spans="1:2">
      <c r="A20" s="4" t="s">
        <v>426</v>
      </c>
      <c r="B20" s="7" t="n">
        <v>-731</v>
      </c>
    </row>
    <row r="21" spans="1:2">
      <c r="A21" s="4" t="s">
        <v>427</v>
      </c>
      <c r="B21" s="6" t="n">
        <v>267</v>
      </c>
    </row>
    <row r="22" spans="1:2">
      <c r="A22" s="4" t="s">
        <v>430</v>
      </c>
    </row>
    <row r="23" spans="1:2">
      <c r="A23" s="4" t="s">
        <v>422</v>
      </c>
      <c r="B23" s="7" t="n">
        <v>1065</v>
      </c>
    </row>
    <row r="24" spans="1:2">
      <c r="A24" s="4" t="s">
        <v>423</v>
      </c>
      <c r="B24" s="4" t="s">
        <v>37</v>
      </c>
    </row>
    <row r="25" spans="1:2">
      <c r="A25" s="4" t="s">
        <v>424</v>
      </c>
      <c r="B25" s="4" t="s">
        <v>37</v>
      </c>
    </row>
    <row r="26" spans="1:2">
      <c r="A26" s="4" t="s">
        <v>425</v>
      </c>
      <c r="B26" s="7" t="n">
        <v>-1081</v>
      </c>
    </row>
    <row r="27" spans="1:2">
      <c r="A27" s="4" t="s">
        <v>426</v>
      </c>
      <c r="B27" s="6" t="n">
        <v>16</v>
      </c>
    </row>
    <row r="28" spans="1:2">
      <c r="A28" s="4" t="s">
        <v>431</v>
      </c>
    </row>
    <row r="29" spans="1:2">
      <c r="A29" s="4" t="s">
        <v>422</v>
      </c>
      <c r="B29" s="7" t="n">
        <v>4</v>
      </c>
    </row>
    <row r="30" spans="1:2">
      <c r="A30" s="4" t="s">
        <v>423</v>
      </c>
      <c r="B30" s="4" t="s">
        <v>37</v>
      </c>
    </row>
    <row r="31" spans="1:2">
      <c r="A31" s="4" t="s">
        <v>424</v>
      </c>
      <c r="B31" s="4" t="s">
        <v>37</v>
      </c>
    </row>
    <row r="32" spans="1:2">
      <c r="A32" s="4" t="s">
        <v>425</v>
      </c>
      <c r="B32" s="4" t="s">
        <v>37</v>
      </c>
    </row>
    <row r="33" spans="1:2">
      <c r="A33" s="4" t="s">
        <v>426</v>
      </c>
      <c r="B33" s="7" t="n">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2</v>
      </c>
      <c r="B1" s="2" t="s">
        <v>1</v>
      </c>
    </row>
    <row r="2" spans="1:3">
      <c r="B2" s="2" t="s">
        <v>2</v>
      </c>
      <c r="C2" s="2" t="s">
        <v>30</v>
      </c>
    </row>
    <row r="3" spans="1:3">
      <c r="A3" s="4" t="s">
        <v>433</v>
      </c>
      <c r="B3" s="7" t="n">
        <v>0</v>
      </c>
      <c r="C3" s="7" t="n">
        <v>10547</v>
      </c>
    </row>
    <row r="4" spans="1:3">
      <c r="A4" s="4" t="s">
        <v>434</v>
      </c>
      <c r="B4" s="6" t="n">
        <v>267</v>
      </c>
      <c r="C4" s="6" t="n">
        <v>998</v>
      </c>
    </row>
    <row r="5" spans="1:3">
      <c r="A5" s="4" t="s">
        <v>435</v>
      </c>
      <c r="B5" s="6" t="n">
        <v>1799</v>
      </c>
    </row>
    <row r="6" spans="1:3">
      <c r="A6" s="4" t="s">
        <v>436</v>
      </c>
      <c r="B6" s="6" t="n">
        <v>222</v>
      </c>
    </row>
    <row r="7" spans="1:3">
      <c r="A7" s="4" t="s">
        <v>437</v>
      </c>
      <c r="B7" s="6" t="n">
        <v>0</v>
      </c>
    </row>
    <row r="8" spans="1:3">
      <c r="A8" s="4" t="s">
        <v>438</v>
      </c>
    </row>
    <row r="9" spans="1:3">
      <c r="A9" s="4" t="s">
        <v>439</v>
      </c>
      <c r="B9" s="7" t="n">
        <v>0</v>
      </c>
    </row>
    <row r="10" spans="1:3">
      <c r="A10" s="4" t="s">
        <v>440</v>
      </c>
    </row>
    <row r="11" spans="1:3">
      <c r="A11" s="4" t="s">
        <v>439</v>
      </c>
      <c r="C11" s="7" t="n">
        <v>10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0"/>
    <col customWidth="1" max="2" min="2" width="21"/>
  </cols>
  <sheetData>
    <row r="1" spans="1:2">
      <c r="A1" s="1" t="s">
        <v>441</v>
      </c>
      <c r="B1" s="2" t="s">
        <v>359</v>
      </c>
    </row>
    <row r="2" spans="1:2">
      <c r="A2" s="3" t="s">
        <v>442</v>
      </c>
    </row>
    <row r="3" spans="1:2">
      <c r="A3" s="6" t="n">
        <v>2016</v>
      </c>
      <c r="B3" s="7" t="n">
        <v>3377</v>
      </c>
    </row>
    <row r="4" spans="1:2">
      <c r="A4" s="6" t="n">
        <v>2017</v>
      </c>
      <c r="B4" s="4" t="s">
        <v>37</v>
      </c>
    </row>
    <row r="5" spans="1:2">
      <c r="A5" s="3" t="s">
        <v>443</v>
      </c>
    </row>
    <row r="6" spans="1:2">
      <c r="A6" s="6" t="n">
        <v>2016</v>
      </c>
      <c r="B6" s="7" t="n">
        <v>239</v>
      </c>
    </row>
    <row r="7" spans="1:2">
      <c r="A7" s="6" t="n">
        <v>2017</v>
      </c>
      <c r="B7" s="6" t="n">
        <v>2934</v>
      </c>
    </row>
    <row r="8" spans="1:2">
      <c r="A8" s="3" t="s">
        <v>444</v>
      </c>
    </row>
    <row r="9" spans="1:2">
      <c r="A9" s="6" t="n">
        <v>2016</v>
      </c>
      <c r="B9" s="6" t="n">
        <v>3616</v>
      </c>
    </row>
    <row r="10" spans="1:2">
      <c r="A10" s="6" t="n">
        <v>2017</v>
      </c>
      <c r="B10" s="7" t="n">
        <v>293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14"/>
  </cols>
  <sheetData>
    <row r="1" spans="1:2">
      <c r="A1" s="1" t="s">
        <v>445</v>
      </c>
      <c r="B1" s="2" t="s">
        <v>2</v>
      </c>
    </row>
    <row r="2" spans="1:2">
      <c r="A2" s="3" t="s">
        <v>446</v>
      </c>
    </row>
    <row r="3" spans="1:2">
      <c r="A3" s="4" t="s">
        <v>447</v>
      </c>
      <c r="B3" s="4" t="s">
        <v>44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49</v>
      </c>
      <c r="B1" s="2" t="s">
        <v>2</v>
      </c>
      <c r="C1" s="2" t="s">
        <v>30</v>
      </c>
    </row>
    <row r="2" spans="1:3">
      <c r="A2" s="3" t="s">
        <v>450</v>
      </c>
    </row>
    <row r="3" spans="1:3">
      <c r="A3" s="4" t="s">
        <v>451</v>
      </c>
      <c r="B3" s="7" t="n">
        <v>6578</v>
      </c>
      <c r="C3" s="7" t="n">
        <v>5497</v>
      </c>
    </row>
    <row r="4" spans="1:3">
      <c r="A4" s="4" t="s">
        <v>122</v>
      </c>
      <c r="B4" s="6" t="n">
        <v>283</v>
      </c>
      <c r="C4" s="6" t="n">
        <v>156</v>
      </c>
    </row>
    <row r="5" spans="1:3">
      <c r="A5" s="4" t="s">
        <v>452</v>
      </c>
      <c r="B5" s="6" t="n">
        <v>466</v>
      </c>
      <c r="C5" s="6" t="n">
        <v>361</v>
      </c>
    </row>
    <row r="6" spans="1:3">
      <c r="A6" s="4" t="s">
        <v>453</v>
      </c>
      <c r="B6" s="6" t="n">
        <v>273</v>
      </c>
      <c r="C6" s="6" t="n">
        <v>193</v>
      </c>
    </row>
    <row r="7" spans="1:3">
      <c r="A7" s="4" t="s">
        <v>454</v>
      </c>
      <c r="B7" s="6" t="n">
        <v>7600</v>
      </c>
      <c r="C7" s="6" t="n">
        <v>6207</v>
      </c>
    </row>
    <row r="8" spans="1:3">
      <c r="A8" s="3" t="s">
        <v>455</v>
      </c>
    </row>
    <row r="9" spans="1:3">
      <c r="A9" s="4" t="s">
        <v>456</v>
      </c>
      <c r="B9" s="6" t="n">
        <v>-10</v>
      </c>
      <c r="C9" s="6" t="n">
        <v>-9</v>
      </c>
    </row>
    <row r="10" spans="1:3">
      <c r="A10" s="4" t="s">
        <v>457</v>
      </c>
      <c r="B10" s="6" t="n">
        <v>-413</v>
      </c>
      <c r="C10" s="6" t="n">
        <v>-416</v>
      </c>
    </row>
    <row r="11" spans="1:3">
      <c r="A11" s="4" t="s">
        <v>458</v>
      </c>
      <c r="B11" s="6" t="n">
        <v>-337</v>
      </c>
      <c r="C11" s="6" t="n">
        <v>-376</v>
      </c>
    </row>
    <row r="12" spans="1:3">
      <c r="A12" s="4" t="s">
        <v>459</v>
      </c>
      <c r="B12" s="6" t="n">
        <v>-760</v>
      </c>
      <c r="C12" s="6" t="n">
        <v>-801</v>
      </c>
    </row>
    <row r="13" spans="1:3">
      <c r="A13" s="4" t="s">
        <v>460</v>
      </c>
      <c r="B13" s="6" t="n">
        <v>6840</v>
      </c>
      <c r="C13" s="6" t="n">
        <v>5406</v>
      </c>
    </row>
    <row r="14" spans="1:3">
      <c r="A14" s="4" t="s">
        <v>461</v>
      </c>
      <c r="B14" s="6" t="n">
        <v>-7404</v>
      </c>
      <c r="C14" s="6" t="n">
        <v>-5970</v>
      </c>
    </row>
    <row r="15" spans="1:3">
      <c r="A15" s="4" t="s">
        <v>462</v>
      </c>
      <c r="B15" s="7" t="n">
        <v>-564</v>
      </c>
      <c r="C15" s="7" t="n">
        <v>-56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83</v>
      </c>
    </row>
    <row r="3" spans="1:4">
      <c r="A3" s="3" t="s">
        <v>464</v>
      </c>
    </row>
    <row r="4" spans="1:4">
      <c r="A4" s="4" t="s">
        <v>465</v>
      </c>
      <c r="B4" s="4" t="s">
        <v>466</v>
      </c>
      <c r="C4" s="4" t="s">
        <v>466</v>
      </c>
      <c r="D4" s="4" t="s">
        <v>466</v>
      </c>
    </row>
    <row r="5" spans="1:4">
      <c r="A5" s="4" t="s">
        <v>467</v>
      </c>
      <c r="B5" s="4" t="s">
        <v>468</v>
      </c>
      <c r="C5" s="4" t="s">
        <v>469</v>
      </c>
      <c r="D5" s="4" t="s">
        <v>470</v>
      </c>
    </row>
    <row r="6" spans="1:4">
      <c r="A6" s="4" t="s">
        <v>471</v>
      </c>
      <c r="B6" s="4" t="s">
        <v>472</v>
      </c>
      <c r="C6" s="4" t="s">
        <v>473</v>
      </c>
      <c r="D6" s="4" t="s">
        <v>37</v>
      </c>
    </row>
    <row r="7" spans="1:4">
      <c r="A7" s="4" t="s">
        <v>474</v>
      </c>
      <c r="B7" s="4" t="s">
        <v>475</v>
      </c>
      <c r="C7" s="4" t="s">
        <v>476</v>
      </c>
      <c r="D7" s="4" t="s">
        <v>37</v>
      </c>
    </row>
    <row r="8" spans="1:4">
      <c r="A8" s="4" t="s">
        <v>453</v>
      </c>
      <c r="B8" s="4" t="s">
        <v>477</v>
      </c>
      <c r="C8" s="4" t="s">
        <v>478</v>
      </c>
      <c r="D8" s="4" t="s">
        <v>479</v>
      </c>
    </row>
    <row r="9" spans="1:4">
      <c r="A9" s="4" t="s">
        <v>480</v>
      </c>
      <c r="B9" s="4" t="s">
        <v>481</v>
      </c>
      <c r="C9" s="4" t="s">
        <v>482</v>
      </c>
      <c r="D9" s="4" t="s">
        <v>48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484</v>
      </c>
      <c r="B1" s="2" t="s">
        <v>1</v>
      </c>
    </row>
    <row r="2" spans="1:4">
      <c r="B2" s="2" t="s">
        <v>2</v>
      </c>
      <c r="C2" s="2" t="s">
        <v>30</v>
      </c>
      <c r="D2" s="2" t="s">
        <v>83</v>
      </c>
    </row>
    <row r="3" spans="1:4">
      <c r="A3" s="3" t="s">
        <v>485</v>
      </c>
    </row>
    <row r="4" spans="1:4">
      <c r="A4" s="4" t="s">
        <v>486</v>
      </c>
      <c r="B4" s="7" t="n">
        <v>245</v>
      </c>
      <c r="C4" s="7" t="n">
        <v>100</v>
      </c>
      <c r="D4"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487</v>
      </c>
      <c r="B1" s="2" t="s">
        <v>1</v>
      </c>
    </row>
    <row r="2" spans="1:4">
      <c r="B2" s="2" t="s">
        <v>2</v>
      </c>
      <c r="C2" s="2" t="s">
        <v>30</v>
      </c>
      <c r="D2" s="2" t="s">
        <v>83</v>
      </c>
    </row>
    <row r="3" spans="1:4">
      <c r="A3" s="4" t="s">
        <v>488</v>
      </c>
    </row>
    <row r="4" spans="1:4">
      <c r="A4" s="4" t="s">
        <v>489</v>
      </c>
      <c r="B4" s="7" t="n">
        <v>259200</v>
      </c>
      <c r="C4" s="7" t="n">
        <v>252000</v>
      </c>
      <c r="D4" s="7" t="n">
        <v>266600</v>
      </c>
    </row>
    <row r="5" spans="1:4">
      <c r="A5" s="4" t="s">
        <v>490</v>
      </c>
    </row>
    <row r="6" spans="1:4">
      <c r="A6" s="4" t="s">
        <v>489</v>
      </c>
      <c r="B6" s="7" t="n">
        <v>67575</v>
      </c>
      <c r="C6" s="7" t="n">
        <v>72412</v>
      </c>
      <c r="D6" s="7" t="n">
        <v>7289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1"/>
  </cols>
  <sheetData>
    <row r="1" spans="1:2">
      <c r="A1" s="1" t="s">
        <v>491</v>
      </c>
      <c r="B1" s="2" t="s">
        <v>359</v>
      </c>
    </row>
    <row r="2" spans="1:2">
      <c r="A2" s="3" t="s">
        <v>313</v>
      </c>
    </row>
    <row r="3" spans="1:2">
      <c r="A3" s="6" t="n">
        <v>2016</v>
      </c>
      <c r="B3" s="7" t="n">
        <v>187</v>
      </c>
    </row>
    <row r="4" spans="1:2">
      <c r="A4" s="6" t="n">
        <v>2017</v>
      </c>
      <c r="B4" s="6" t="n">
        <v>114</v>
      </c>
    </row>
    <row r="5" spans="1:2">
      <c r="A5" s="4" t="s">
        <v>492</v>
      </c>
      <c r="B5" s="6" t="n">
        <v>267</v>
      </c>
    </row>
    <row r="6" spans="1:2">
      <c r="A6" s="4" t="s">
        <v>117</v>
      </c>
      <c r="B6" s="7" t="n">
        <v>56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16"/>
  </cols>
  <sheetData>
    <row r="1" spans="1:2">
      <c r="A1" s="1" t="s">
        <v>493</v>
      </c>
      <c r="B1" s="2" t="s">
        <v>1</v>
      </c>
    </row>
    <row r="2" spans="1:2">
      <c r="B2" s="2" t="s">
        <v>2</v>
      </c>
    </row>
    <row r="3" spans="1:2">
      <c r="A3" s="4" t="s">
        <v>494</v>
      </c>
    </row>
    <row r="4" spans="1:2">
      <c r="A4" s="4" t="s">
        <v>495</v>
      </c>
      <c r="B4" s="4" t="s">
        <v>496</v>
      </c>
    </row>
    <row r="5" spans="1:2">
      <c r="A5" s="4" t="s">
        <v>497</v>
      </c>
    </row>
    <row r="6" spans="1:2">
      <c r="A6" s="4" t="s">
        <v>495</v>
      </c>
      <c r="B6" s="4" t="s">
        <v>498</v>
      </c>
    </row>
    <row r="7" spans="1:2">
      <c r="A7" s="4" t="s">
        <v>499</v>
      </c>
    </row>
    <row r="8" spans="1:2">
      <c r="A8" s="4" t="s">
        <v>495</v>
      </c>
      <c r="B8" s="4" t="s">
        <v>498</v>
      </c>
    </row>
    <row r="9" spans="1:2">
      <c r="A9" s="4" t="s">
        <v>500</v>
      </c>
    </row>
    <row r="10" spans="1:2">
      <c r="A10" s="4" t="s">
        <v>495</v>
      </c>
      <c r="B10" s="4" t="s">
        <v>498</v>
      </c>
    </row>
    <row r="11" spans="1:2">
      <c r="A11" s="4" t="s">
        <v>501</v>
      </c>
    </row>
    <row r="12" spans="1:2">
      <c r="A12" s="4" t="s">
        <v>495</v>
      </c>
      <c r="B12" s="4" t="s">
        <v>502</v>
      </c>
    </row>
    <row r="13" spans="1:2">
      <c r="A13" s="4" t="s">
        <v>503</v>
      </c>
    </row>
    <row r="14" spans="1:2">
      <c r="A14" s="4" t="s">
        <v>495</v>
      </c>
      <c r="B14" s="4" t="s">
        <v>4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38</v>
      </c>
      <c r="B1" s="2" t="s">
        <v>1</v>
      </c>
    </row>
    <row r="2" spans="1:4">
      <c r="B2" s="2" t="s">
        <v>2</v>
      </c>
      <c r="C2" s="2" t="s">
        <v>30</v>
      </c>
      <c r="D2" s="2" t="s">
        <v>83</v>
      </c>
    </row>
    <row r="3" spans="1:4">
      <c r="A3" s="3" t="s">
        <v>139</v>
      </c>
    </row>
    <row r="4" spans="1:4">
      <c r="A4" s="4" t="s">
        <v>102</v>
      </c>
      <c r="B4" s="7" t="n">
        <v>-5370</v>
      </c>
      <c r="C4" s="7" t="n">
        <v>-17282</v>
      </c>
      <c r="D4" s="7" t="n">
        <v>-4339</v>
      </c>
    </row>
    <row r="5" spans="1:4">
      <c r="A5" s="3" t="s">
        <v>140</v>
      </c>
    </row>
    <row r="6" spans="1:4">
      <c r="A6" s="4" t="s">
        <v>141</v>
      </c>
      <c r="B6" s="6" t="n">
        <v>812</v>
      </c>
      <c r="C6" s="6" t="n">
        <v>876</v>
      </c>
      <c r="D6" s="6" t="n">
        <v>827</v>
      </c>
    </row>
    <row r="7" spans="1:4">
      <c r="A7" s="4" t="s">
        <v>142</v>
      </c>
      <c r="B7" s="6" t="n">
        <v>157</v>
      </c>
      <c r="C7" s="6" t="n">
        <v>733</v>
      </c>
      <c r="D7" s="6" t="n">
        <v>12</v>
      </c>
    </row>
    <row r="8" spans="1:4">
      <c r="A8" s="4" t="s">
        <v>143</v>
      </c>
      <c r="B8" s="6" t="n">
        <v>21</v>
      </c>
      <c r="C8" s="6" t="n">
        <v>14</v>
      </c>
      <c r="D8" s="6" t="n">
        <v>16</v>
      </c>
    </row>
    <row r="9" spans="1:4">
      <c r="A9" s="4" t="s">
        <v>144</v>
      </c>
      <c r="B9" s="6" t="n">
        <v>575</v>
      </c>
      <c r="C9" s="6" t="n">
        <v>388</v>
      </c>
      <c r="D9" s="6" t="n">
        <v>506</v>
      </c>
    </row>
    <row r="10" spans="1:4">
      <c r="A10" s="4" t="s">
        <v>145</v>
      </c>
      <c r="B10" s="6" t="n">
        <v>-1799</v>
      </c>
      <c r="C10" s="6" t="n">
        <v>7285</v>
      </c>
      <c r="D10" s="6" t="n">
        <v>884</v>
      </c>
    </row>
    <row r="11" spans="1:4">
      <c r="A11" s="4" t="s">
        <v>146</v>
      </c>
      <c r="B11" s="6" t="n">
        <v>-25</v>
      </c>
      <c r="C11" s="6" t="n">
        <v>3975</v>
      </c>
      <c r="D11" s="6" t="n">
        <v>-1613</v>
      </c>
    </row>
    <row r="12" spans="1:4">
      <c r="A12" s="3" t="s">
        <v>147</v>
      </c>
    </row>
    <row r="13" spans="1:4">
      <c r="A13" s="4" t="s">
        <v>148</v>
      </c>
      <c r="B13" s="6" t="n">
        <v>-933</v>
      </c>
      <c r="C13" s="6" t="n">
        <v>-3</v>
      </c>
      <c r="D13" s="6" t="n">
        <v>884</v>
      </c>
    </row>
    <row r="14" spans="1:4">
      <c r="A14" s="4" t="s">
        <v>149</v>
      </c>
      <c r="B14" s="6" t="n">
        <v>286</v>
      </c>
      <c r="C14" s="6" t="n">
        <v>-259</v>
      </c>
      <c r="D14" s="6" t="n">
        <v>406</v>
      </c>
    </row>
    <row r="15" spans="1:4">
      <c r="A15" s="4" t="s">
        <v>150</v>
      </c>
      <c r="B15" s="6" t="n">
        <v>-102</v>
      </c>
      <c r="C15" s="6" t="n">
        <v>1955</v>
      </c>
      <c r="D15" s="6" t="n">
        <v>-884</v>
      </c>
    </row>
    <row r="16" spans="1:4">
      <c r="A16" s="4" t="s">
        <v>151</v>
      </c>
      <c r="B16" s="6" t="n">
        <v>228</v>
      </c>
      <c r="C16" s="6" t="n">
        <v>952</v>
      </c>
      <c r="D16" s="6" t="n">
        <v>-234</v>
      </c>
    </row>
    <row r="17" spans="1:4">
      <c r="A17" s="4" t="s">
        <v>49</v>
      </c>
      <c r="B17" s="6" t="n">
        <v>-189</v>
      </c>
      <c r="C17" s="6" t="n">
        <v>494</v>
      </c>
      <c r="D17" s="6" t="n">
        <v>257</v>
      </c>
    </row>
    <row r="18" spans="1:4">
      <c r="A18" s="4" t="s">
        <v>53</v>
      </c>
      <c r="B18" s="6" t="n">
        <v>553</v>
      </c>
      <c r="C18" s="6" t="n">
        <v>455</v>
      </c>
      <c r="D18" s="6" t="n">
        <v>742</v>
      </c>
    </row>
    <row r="19" spans="1:4">
      <c r="A19" s="4" t="s">
        <v>152</v>
      </c>
      <c r="B19" s="6" t="n">
        <v>-5786</v>
      </c>
      <c r="C19" s="6" t="n">
        <v>-417</v>
      </c>
      <c r="D19" s="6" t="n">
        <v>-2536</v>
      </c>
    </row>
    <row r="20" spans="1:4">
      <c r="A20" s="3" t="s">
        <v>153</v>
      </c>
    </row>
    <row r="21" spans="1:4">
      <c r="A21" s="4" t="s">
        <v>154</v>
      </c>
      <c r="B21" s="6" t="n">
        <v>-421</v>
      </c>
      <c r="C21" s="7" t="n">
        <v>-630</v>
      </c>
      <c r="D21" s="7" t="n">
        <v>-588</v>
      </c>
    </row>
    <row r="22" spans="1:4">
      <c r="A22" s="4" t="s">
        <v>155</v>
      </c>
      <c r="B22" s="6" t="n">
        <v>-500</v>
      </c>
      <c r="C22" s="4" t="s">
        <v>37</v>
      </c>
      <c r="D22" s="4" t="s">
        <v>37</v>
      </c>
    </row>
    <row r="23" spans="1:4">
      <c r="A23" s="4" t="s">
        <v>156</v>
      </c>
      <c r="B23" s="6" t="n">
        <v>-921</v>
      </c>
      <c r="C23" s="7" t="n">
        <v>-630</v>
      </c>
      <c r="D23" s="7" t="n">
        <v>-588</v>
      </c>
    </row>
    <row r="24" spans="1:4">
      <c r="A24" s="3" t="s">
        <v>157</v>
      </c>
    </row>
    <row r="25" spans="1:4">
      <c r="A25" s="4" t="s">
        <v>158</v>
      </c>
      <c r="B25" s="6" t="n">
        <v>1427</v>
      </c>
      <c r="C25" s="6" t="n">
        <v>259</v>
      </c>
      <c r="D25" s="7" t="n">
        <v>7048</v>
      </c>
    </row>
    <row r="26" spans="1:4">
      <c r="A26" s="4" t="s">
        <v>159</v>
      </c>
      <c r="B26" s="6" t="n">
        <v>60</v>
      </c>
      <c r="C26" s="6" t="n">
        <v>-899</v>
      </c>
      <c r="D26" s="4" t="s">
        <v>37</v>
      </c>
    </row>
    <row r="27" spans="1:4">
      <c r="A27" s="4" t="s">
        <v>160</v>
      </c>
      <c r="B27" s="6" t="n">
        <v>-239</v>
      </c>
      <c r="C27" s="7" t="n">
        <v>3173</v>
      </c>
      <c r="D27" s="4" t="s">
        <v>37</v>
      </c>
    </row>
    <row r="28" spans="1:4">
      <c r="A28" s="4" t="s">
        <v>161</v>
      </c>
      <c r="B28" s="7" t="n">
        <v>11531</v>
      </c>
      <c r="C28" s="4" t="s">
        <v>37</v>
      </c>
      <c r="D28" s="4" t="s">
        <v>37</v>
      </c>
    </row>
    <row r="29" spans="1:4">
      <c r="A29" s="4" t="s">
        <v>162</v>
      </c>
      <c r="B29" s="4" t="s">
        <v>37</v>
      </c>
      <c r="C29" s="7" t="n">
        <v>-3257</v>
      </c>
      <c r="D29" s="7" t="n">
        <v>-162</v>
      </c>
    </row>
    <row r="30" spans="1:4">
      <c r="A30" s="4" t="s">
        <v>163</v>
      </c>
      <c r="B30" s="4" t="s">
        <v>37</v>
      </c>
      <c r="C30" s="6" t="n">
        <v>-420</v>
      </c>
      <c r="D30" s="4" t="s">
        <v>37</v>
      </c>
    </row>
    <row r="31" spans="1:4">
      <c r="A31" s="4" t="s">
        <v>164</v>
      </c>
      <c r="B31" s="7" t="n">
        <v>12779</v>
      </c>
      <c r="C31" s="6" t="n">
        <v>-1144</v>
      </c>
      <c r="D31" s="7" t="n">
        <v>6886</v>
      </c>
    </row>
    <row r="32" spans="1:4">
      <c r="A32" s="4" t="s">
        <v>165</v>
      </c>
      <c r="B32" s="6" t="n">
        <v>6072</v>
      </c>
      <c r="C32" s="6" t="n">
        <v>-2191</v>
      </c>
      <c r="D32" s="6" t="n">
        <v>3762</v>
      </c>
    </row>
    <row r="33" spans="1:4">
      <c r="A33" s="4" t="s">
        <v>166</v>
      </c>
      <c r="B33" s="6" t="n">
        <v>5733</v>
      </c>
      <c r="C33" s="6" t="n">
        <v>7924</v>
      </c>
      <c r="D33" s="6" t="n">
        <v>4162</v>
      </c>
    </row>
    <row r="34" spans="1:4">
      <c r="A34" s="4" t="s">
        <v>167</v>
      </c>
      <c r="B34" s="6" t="n">
        <v>11805</v>
      </c>
      <c r="C34" s="6" t="n">
        <v>5733</v>
      </c>
      <c r="D34" s="6" t="n">
        <v>7924</v>
      </c>
    </row>
    <row r="35" spans="1:4">
      <c r="A35" s="3" t="s">
        <v>168</v>
      </c>
    </row>
    <row r="36" spans="1:4">
      <c r="A36" s="4" t="s">
        <v>169</v>
      </c>
      <c r="B36" s="7" t="n">
        <v>158</v>
      </c>
      <c r="C36" s="7" t="n">
        <v>151</v>
      </c>
      <c r="D36" s="7" t="n">
        <v>195</v>
      </c>
    </row>
    <row r="37" spans="1:4">
      <c r="A37" s="4" t="s">
        <v>170</v>
      </c>
      <c r="B37" s="4" t="s">
        <v>37</v>
      </c>
      <c r="C37" s="4" t="s">
        <v>37</v>
      </c>
      <c r="D37" s="4" t="s">
        <v>37</v>
      </c>
    </row>
    <row r="38" spans="1:4">
      <c r="A38" s="3" t="s">
        <v>171</v>
      </c>
    </row>
    <row r="39" spans="1:4">
      <c r="A39" s="4" t="s">
        <v>172</v>
      </c>
      <c r="B39" s="7" t="n">
        <v>140</v>
      </c>
      <c r="C39" s="4" t="s">
        <v>37</v>
      </c>
      <c r="D39" s="4" t="s">
        <v>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r="1" spans="1:2">
      <c r="A1" s="1" t="s">
        <v>504</v>
      </c>
      <c r="B1" s="2" t="s">
        <v>359</v>
      </c>
    </row>
    <row r="2" spans="1:2">
      <c r="A2" s="3" t="s">
        <v>505</v>
      </c>
    </row>
    <row r="3" spans="1:2">
      <c r="A3" s="6" t="n">
        <v>2016</v>
      </c>
      <c r="B3" s="7" t="n">
        <v>1591</v>
      </c>
    </row>
    <row r="4" spans="1:2">
      <c r="A4" s="6" t="n">
        <v>2017</v>
      </c>
      <c r="B4" s="6" t="n">
        <v>94</v>
      </c>
    </row>
    <row r="5" spans="1:2">
      <c r="A5" s="4" t="s">
        <v>117</v>
      </c>
      <c r="B5" s="7" t="n">
        <v>168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6</v>
      </c>
      <c r="B1" s="2" t="s">
        <v>1</v>
      </c>
    </row>
    <row r="2" spans="1:4">
      <c r="B2" s="2" t="s">
        <v>2</v>
      </c>
      <c r="C2" s="2" t="s">
        <v>30</v>
      </c>
      <c r="D2" s="2" t="s">
        <v>83</v>
      </c>
    </row>
    <row r="3" spans="1:4">
      <c r="A3" s="3" t="s">
        <v>507</v>
      </c>
    </row>
    <row r="4" spans="1:4">
      <c r="A4" s="4" t="s">
        <v>508</v>
      </c>
      <c r="B4" s="7" t="n">
        <v>120</v>
      </c>
      <c r="C4" s="7" t="n">
        <v>72</v>
      </c>
      <c r="D4" s="7" t="n">
        <v>228</v>
      </c>
    </row>
    <row r="5" spans="1:4">
      <c r="A5" s="4" t="s">
        <v>509</v>
      </c>
      <c r="B5" s="7" t="n">
        <v>33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510</v>
      </c>
      <c r="B1" s="2" t="s">
        <v>1</v>
      </c>
    </row>
    <row r="2" spans="1:3">
      <c r="B2" s="2" t="s">
        <v>2</v>
      </c>
      <c r="C2" s="2" t="s">
        <v>30</v>
      </c>
    </row>
    <row r="3" spans="1:3">
      <c r="A3" s="3" t="s">
        <v>511</v>
      </c>
    </row>
    <row r="4" spans="1:3">
      <c r="A4" s="4" t="s">
        <v>512</v>
      </c>
      <c r="B4" s="6" t="n">
        <v>2864189</v>
      </c>
      <c r="C4" s="6" t="n">
        <v>2467046</v>
      </c>
    </row>
    <row r="5" spans="1:3">
      <c r="A5" s="4" t="s">
        <v>513</v>
      </c>
      <c r="B5" s="6" t="n">
        <v>830922</v>
      </c>
      <c r="C5" s="6" t="n">
        <v>592000</v>
      </c>
    </row>
    <row r="6" spans="1:3">
      <c r="A6" s="4" t="s">
        <v>514</v>
      </c>
      <c r="B6" s="6" t="n">
        <v>-97500</v>
      </c>
      <c r="C6" s="6" t="n">
        <v>-107000</v>
      </c>
    </row>
    <row r="7" spans="1:3">
      <c r="A7" s="4" t="s">
        <v>515</v>
      </c>
      <c r="B7" s="6" t="n">
        <v>-466164</v>
      </c>
      <c r="C7" s="6" t="n">
        <v>-87857</v>
      </c>
    </row>
    <row r="8" spans="1:3">
      <c r="A8" s="4" t="s">
        <v>516</v>
      </c>
      <c r="B8" s="6" t="n">
        <v>3131447</v>
      </c>
      <c r="C8" s="6" t="n">
        <v>2864189</v>
      </c>
    </row>
    <row r="9" spans="1:3">
      <c r="A9" s="4" t="s">
        <v>517</v>
      </c>
      <c r="B9" s="6" t="n">
        <v>1424036</v>
      </c>
    </row>
    <row r="10" spans="1:3">
      <c r="A10" s="3" t="s">
        <v>518</v>
      </c>
    </row>
    <row r="11" spans="1:3">
      <c r="A11" s="4" t="s">
        <v>519</v>
      </c>
      <c r="B11" s="9" t="n">
        <v>3.69</v>
      </c>
      <c r="C11" s="9" t="n">
        <v>3.55</v>
      </c>
    </row>
    <row r="12" spans="1:3">
      <c r="A12" s="4" t="s">
        <v>520</v>
      </c>
      <c r="B12" s="11" t="n">
        <v>2.21</v>
      </c>
      <c r="C12" s="11" t="n">
        <v>3.88</v>
      </c>
    </row>
    <row r="13" spans="1:3">
      <c r="A13" s="4" t="s">
        <v>521</v>
      </c>
      <c r="B13" s="11" t="n">
        <v>2.25</v>
      </c>
      <c r="C13" s="11" t="n">
        <v>2.17</v>
      </c>
    </row>
    <row r="14" spans="1:3">
      <c r="A14" s="4" t="s">
        <v>522</v>
      </c>
      <c r="B14" s="11" t="n">
        <v>3.57</v>
      </c>
      <c r="C14" s="11" t="n">
        <v>2.8</v>
      </c>
    </row>
    <row r="15" spans="1:3">
      <c r="A15" s="4" t="s">
        <v>523</v>
      </c>
      <c r="B15" s="11" t="n">
        <v>3.38</v>
      </c>
      <c r="C15" s="9" t="n">
        <v>3.69</v>
      </c>
    </row>
    <row r="16" spans="1:3">
      <c r="A16" s="4" t="s">
        <v>524</v>
      </c>
      <c r="B16" s="9" t="n">
        <v>4.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63"/>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525</v>
      </c>
      <c r="B1" s="2" t="s">
        <v>1</v>
      </c>
    </row>
    <row r="2" spans="1:3">
      <c r="B2" s="2" t="s">
        <v>2</v>
      </c>
      <c r="C2" s="2" t="s">
        <v>30</v>
      </c>
    </row>
    <row r="3" spans="1:3">
      <c r="A3" s="3" t="s">
        <v>526</v>
      </c>
    </row>
    <row r="4" spans="1:3">
      <c r="A4" s="4" t="s">
        <v>527</v>
      </c>
      <c r="B4" s="6" t="n">
        <v>3131447</v>
      </c>
      <c r="C4" s="6" t="n">
        <v>2864189</v>
      </c>
    </row>
    <row r="5" spans="1:3">
      <c r="A5" s="4" t="s">
        <v>528</v>
      </c>
      <c r="B5" s="6" t="n">
        <v>1424036</v>
      </c>
      <c r="C5" s="6" t="n">
        <v>1376754</v>
      </c>
    </row>
    <row r="6" spans="1:3">
      <c r="A6" s="4" t="s">
        <v>529</v>
      </c>
      <c r="B6" s="6" t="n">
        <v>830922</v>
      </c>
      <c r="C6" s="6" t="n">
        <v>592000</v>
      </c>
    </row>
    <row r="7" spans="1:3">
      <c r="A7" s="4" t="s">
        <v>530</v>
      </c>
      <c r="B7" s="6" t="n">
        <v>97500</v>
      </c>
      <c r="C7" s="6" t="n">
        <v>107000</v>
      </c>
    </row>
    <row r="8" spans="1:3">
      <c r="A8" s="4" t="s">
        <v>531</v>
      </c>
      <c r="B8" s="6" t="n">
        <v>-495196</v>
      </c>
    </row>
    <row r="9" spans="1:3">
      <c r="A9" s="4" t="s">
        <v>532</v>
      </c>
      <c r="B9" s="6" t="n">
        <v>350414</v>
      </c>
    </row>
    <row r="10" spans="1:3">
      <c r="A10" s="4" t="s">
        <v>533</v>
      </c>
    </row>
    <row r="11" spans="1:3">
      <c r="A11" s="3" t="s">
        <v>526</v>
      </c>
    </row>
    <row r="12" spans="1:3">
      <c r="A12" s="4" t="s">
        <v>527</v>
      </c>
      <c r="B12" s="4" t="s">
        <v>37</v>
      </c>
      <c r="C12" s="6" t="n">
        <v>309500</v>
      </c>
    </row>
    <row r="13" spans="1:3">
      <c r="A13" s="4" t="s">
        <v>528</v>
      </c>
      <c r="C13" s="6" t="n">
        <v>309500</v>
      </c>
    </row>
    <row r="14" spans="1:3">
      <c r="A14" s="4" t="s">
        <v>530</v>
      </c>
      <c r="B14" s="6" t="n">
        <v>97500</v>
      </c>
    </row>
    <row r="15" spans="1:3">
      <c r="A15" s="4" t="s">
        <v>532</v>
      </c>
      <c r="B15" s="6" t="n">
        <v>212000</v>
      </c>
    </row>
    <row r="16" spans="1:3">
      <c r="A16" s="4" t="s">
        <v>534</v>
      </c>
    </row>
    <row r="17" spans="1:3">
      <c r="A17" s="3" t="s">
        <v>526</v>
      </c>
    </row>
    <row r="18" spans="1:3">
      <c r="A18" s="4" t="s">
        <v>527</v>
      </c>
      <c r="B18" s="4" t="s">
        <v>37</v>
      </c>
      <c r="C18" s="6" t="n">
        <v>35000</v>
      </c>
    </row>
    <row r="19" spans="1:3">
      <c r="A19" s="4" t="s">
        <v>528</v>
      </c>
      <c r="C19" s="6" t="n">
        <v>35000</v>
      </c>
    </row>
    <row r="20" spans="1:3">
      <c r="A20" s="4" t="s">
        <v>532</v>
      </c>
      <c r="B20" s="6" t="n">
        <v>35000</v>
      </c>
    </row>
    <row r="21" spans="1:3">
      <c r="A21" s="4" t="s">
        <v>535</v>
      </c>
    </row>
    <row r="22" spans="1:3">
      <c r="A22" s="3" t="s">
        <v>526</v>
      </c>
    </row>
    <row r="23" spans="1:3">
      <c r="A23" s="4" t="s">
        <v>527</v>
      </c>
      <c r="B23" s="6" t="n">
        <v>20000</v>
      </c>
      <c r="C23" s="6" t="n">
        <v>20000</v>
      </c>
    </row>
    <row r="24" spans="1:3">
      <c r="A24" s="4" t="s">
        <v>528</v>
      </c>
      <c r="B24" s="6" t="n">
        <v>20000</v>
      </c>
      <c r="C24" s="6" t="n">
        <v>20000</v>
      </c>
    </row>
    <row r="25" spans="1:3">
      <c r="A25" s="4" t="s">
        <v>536</v>
      </c>
      <c r="B25" s="4" t="s">
        <v>537</v>
      </c>
    </row>
    <row r="26" spans="1:3">
      <c r="A26" s="4" t="s">
        <v>538</v>
      </c>
    </row>
    <row r="27" spans="1:3">
      <c r="A27" s="3" t="s">
        <v>526</v>
      </c>
    </row>
    <row r="28" spans="1:3">
      <c r="A28" s="4" t="s">
        <v>527</v>
      </c>
      <c r="B28" s="6" t="n">
        <v>89999</v>
      </c>
      <c r="C28" s="6" t="n">
        <v>97857</v>
      </c>
    </row>
    <row r="29" spans="1:3">
      <c r="A29" s="4" t="s">
        <v>528</v>
      </c>
      <c r="B29" s="6" t="n">
        <v>89999</v>
      </c>
      <c r="C29" s="6" t="n">
        <v>97857</v>
      </c>
    </row>
    <row r="30" spans="1:3">
      <c r="A30" s="4" t="s">
        <v>532</v>
      </c>
      <c r="B30" s="6" t="n">
        <v>7858</v>
      </c>
    </row>
    <row r="31" spans="1:3">
      <c r="A31" s="4" t="s">
        <v>536</v>
      </c>
      <c r="B31" s="4" t="s">
        <v>539</v>
      </c>
    </row>
    <row r="32" spans="1:3">
      <c r="A32" s="4" t="s">
        <v>540</v>
      </c>
    </row>
    <row r="33" spans="1:3">
      <c r="A33" s="3" t="s">
        <v>526</v>
      </c>
    </row>
    <row r="34" spans="1:3">
      <c r="A34" s="4" t="s">
        <v>527</v>
      </c>
      <c r="B34" s="6" t="n">
        <v>12125</v>
      </c>
      <c r="C34" s="6" t="n">
        <v>12125</v>
      </c>
    </row>
    <row r="35" spans="1:3">
      <c r="A35" s="4" t="s">
        <v>528</v>
      </c>
      <c r="B35" s="6" t="n">
        <v>12125</v>
      </c>
      <c r="C35" s="6" t="n">
        <v>12125</v>
      </c>
    </row>
    <row r="36" spans="1:3">
      <c r="A36" s="4" t="s">
        <v>536</v>
      </c>
      <c r="B36" s="4" t="s">
        <v>539</v>
      </c>
    </row>
    <row r="37" spans="1:3">
      <c r="A37" s="4" t="s">
        <v>541</v>
      </c>
    </row>
    <row r="38" spans="1:3">
      <c r="A38" s="3" t="s">
        <v>526</v>
      </c>
    </row>
    <row r="39" spans="1:3">
      <c r="A39" s="4" t="s">
        <v>527</v>
      </c>
      <c r="B39" s="6" t="n">
        <v>7500</v>
      </c>
      <c r="C39" s="6" t="n">
        <v>7500</v>
      </c>
    </row>
    <row r="40" spans="1:3">
      <c r="A40" s="4" t="s">
        <v>528</v>
      </c>
      <c r="B40" s="6" t="n">
        <v>7500</v>
      </c>
      <c r="C40" s="6" t="n">
        <v>7500</v>
      </c>
    </row>
    <row r="41" spans="1:3">
      <c r="A41" s="4" t="s">
        <v>536</v>
      </c>
      <c r="B41" s="4" t="s">
        <v>539</v>
      </c>
    </row>
    <row r="42" spans="1:3">
      <c r="A42" s="4" t="s">
        <v>542</v>
      </c>
    </row>
    <row r="43" spans="1:3">
      <c r="A43" s="3" t="s">
        <v>526</v>
      </c>
    </row>
    <row r="44" spans="1:3">
      <c r="A44" s="4" t="s">
        <v>527</v>
      </c>
      <c r="B44" s="6" t="n">
        <v>50000</v>
      </c>
      <c r="C44" s="6" t="n">
        <v>50000</v>
      </c>
    </row>
    <row r="45" spans="1:3">
      <c r="A45" s="4" t="s">
        <v>528</v>
      </c>
      <c r="B45" s="6" t="n">
        <v>50000</v>
      </c>
      <c r="C45" s="6" t="n">
        <v>50000</v>
      </c>
    </row>
    <row r="46" spans="1:3">
      <c r="A46" s="4" t="s">
        <v>536</v>
      </c>
      <c r="B46" s="4" t="s">
        <v>543</v>
      </c>
    </row>
    <row r="47" spans="1:3">
      <c r="A47" s="4" t="s">
        <v>544</v>
      </c>
    </row>
    <row r="48" spans="1:3">
      <c r="A48" s="3" t="s">
        <v>526</v>
      </c>
    </row>
    <row r="49" spans="1:3">
      <c r="A49" s="4" t="s">
        <v>527</v>
      </c>
      <c r="B49" s="6" t="n">
        <v>104055</v>
      </c>
      <c r="C49" s="6" t="n">
        <v>131190</v>
      </c>
    </row>
    <row r="50" spans="1:3">
      <c r="A50" s="4" t="s">
        <v>528</v>
      </c>
      <c r="B50" s="6" t="n">
        <v>104055</v>
      </c>
      <c r="C50" s="6" t="n">
        <v>114346</v>
      </c>
    </row>
    <row r="51" spans="1:3">
      <c r="A51" s="4" t="s">
        <v>531</v>
      </c>
      <c r="B51" s="6" t="n">
        <v>16844</v>
      </c>
    </row>
    <row r="52" spans="1:3">
      <c r="A52" s="4" t="s">
        <v>532</v>
      </c>
      <c r="B52" s="6" t="n">
        <v>27135</v>
      </c>
    </row>
    <row r="53" spans="1:3">
      <c r="A53" s="4" t="s">
        <v>536</v>
      </c>
      <c r="B53" s="4" t="s">
        <v>543</v>
      </c>
    </row>
    <row r="54" spans="1:3">
      <c r="A54" s="4" t="s">
        <v>545</v>
      </c>
    </row>
    <row r="55" spans="1:3">
      <c r="A55" s="3" t="s">
        <v>526</v>
      </c>
    </row>
    <row r="56" spans="1:3">
      <c r="A56" s="4" t="s">
        <v>527</v>
      </c>
      <c r="B56" s="6" t="n">
        <v>500</v>
      </c>
      <c r="C56" s="6" t="n">
        <v>500</v>
      </c>
    </row>
    <row r="57" spans="1:3">
      <c r="A57" s="4" t="s">
        <v>528</v>
      </c>
      <c r="B57" s="6" t="n">
        <v>500</v>
      </c>
      <c r="C57" s="6" t="n">
        <v>500</v>
      </c>
    </row>
    <row r="58" spans="1:3">
      <c r="A58" s="4" t="s">
        <v>536</v>
      </c>
      <c r="B58" s="4" t="s">
        <v>546</v>
      </c>
    </row>
    <row r="59" spans="1:3">
      <c r="A59" s="4" t="s">
        <v>547</v>
      </c>
    </row>
    <row r="60" spans="1:3">
      <c r="A60" s="3" t="s">
        <v>526</v>
      </c>
    </row>
    <row r="61" spans="1:3">
      <c r="A61" s="4" t="s">
        <v>527</v>
      </c>
      <c r="B61" s="6" t="n">
        <v>37142</v>
      </c>
      <c r="C61" s="6" t="n">
        <v>61428</v>
      </c>
    </row>
    <row r="62" spans="1:3">
      <c r="A62" s="4" t="s">
        <v>528</v>
      </c>
      <c r="B62" s="6" t="n">
        <v>24131</v>
      </c>
      <c r="C62" s="6" t="n">
        <v>48060</v>
      </c>
    </row>
    <row r="63" spans="1:3">
      <c r="A63" s="4" t="s">
        <v>531</v>
      </c>
      <c r="B63" s="6" t="n">
        <v>357</v>
      </c>
    </row>
    <row r="64" spans="1:3">
      <c r="A64" s="4" t="s">
        <v>532</v>
      </c>
      <c r="B64" s="6" t="n">
        <v>24286</v>
      </c>
    </row>
    <row r="65" spans="1:3">
      <c r="A65" s="4" t="s">
        <v>536</v>
      </c>
      <c r="B65" s="4" t="s">
        <v>546</v>
      </c>
    </row>
    <row r="66" spans="1:3">
      <c r="A66" s="4" t="s">
        <v>548</v>
      </c>
    </row>
    <row r="67" spans="1:3">
      <c r="A67" s="3" t="s">
        <v>526</v>
      </c>
    </row>
    <row r="68" spans="1:3">
      <c r="A68" s="4" t="s">
        <v>527</v>
      </c>
      <c r="B68" s="6" t="n">
        <v>7500</v>
      </c>
      <c r="C68" s="6" t="n">
        <v>7500</v>
      </c>
    </row>
    <row r="69" spans="1:3">
      <c r="A69" s="4" t="s">
        <v>528</v>
      </c>
      <c r="B69" s="6" t="n">
        <v>6428</v>
      </c>
      <c r="C69" s="6" t="n">
        <v>5357</v>
      </c>
    </row>
    <row r="70" spans="1:3">
      <c r="A70" s="4" t="s">
        <v>531</v>
      </c>
      <c r="B70" s="6" t="n">
        <v>1071</v>
      </c>
    </row>
    <row r="71" spans="1:3">
      <c r="A71" s="4" t="s">
        <v>536</v>
      </c>
      <c r="B71" s="4" t="s">
        <v>546</v>
      </c>
    </row>
    <row r="72" spans="1:3">
      <c r="A72" s="4" t="s">
        <v>549</v>
      </c>
    </row>
    <row r="73" spans="1:3">
      <c r="A73" s="3" t="s">
        <v>526</v>
      </c>
    </row>
    <row r="74" spans="1:3">
      <c r="A74" s="4" t="s">
        <v>527</v>
      </c>
      <c r="B74" s="6" t="n">
        <v>100000</v>
      </c>
      <c r="C74" s="6" t="n">
        <v>100000</v>
      </c>
    </row>
    <row r="75" spans="1:3">
      <c r="A75" s="4" t="s">
        <v>528</v>
      </c>
      <c r="B75" s="6" t="n">
        <v>100000</v>
      </c>
      <c r="C75" s="6" t="n">
        <v>100000</v>
      </c>
    </row>
    <row r="76" spans="1:3">
      <c r="A76" s="4" t="s">
        <v>536</v>
      </c>
      <c r="B76" s="4" t="s">
        <v>550</v>
      </c>
    </row>
    <row r="77" spans="1:3">
      <c r="A77" s="4" t="s">
        <v>551</v>
      </c>
    </row>
    <row r="78" spans="1:3">
      <c r="A78" s="3" t="s">
        <v>526</v>
      </c>
    </row>
    <row r="79" spans="1:3">
      <c r="A79" s="4" t="s">
        <v>527</v>
      </c>
      <c r="B79" s="6" t="n">
        <v>30000</v>
      </c>
      <c r="C79" s="6" t="n">
        <v>30000</v>
      </c>
    </row>
    <row r="80" spans="1:3">
      <c r="A80" s="4" t="s">
        <v>528</v>
      </c>
      <c r="B80" s="6" t="n">
        <v>30000</v>
      </c>
      <c r="C80" s="6" t="n">
        <v>24000</v>
      </c>
    </row>
    <row r="81" spans="1:3">
      <c r="A81" s="4" t="s">
        <v>531</v>
      </c>
      <c r="B81" s="6" t="n">
        <v>6000</v>
      </c>
    </row>
    <row r="82" spans="1:3">
      <c r="A82" s="4" t="s">
        <v>536</v>
      </c>
      <c r="B82" s="4" t="s">
        <v>550</v>
      </c>
    </row>
    <row r="83" spans="1:3">
      <c r="A83" s="4" t="s">
        <v>552</v>
      </c>
    </row>
    <row r="84" spans="1:3">
      <c r="A84" s="3" t="s">
        <v>526</v>
      </c>
    </row>
    <row r="85" spans="1:3">
      <c r="A85" s="4" t="s">
        <v>527</v>
      </c>
      <c r="B85" s="6" t="n">
        <v>40715</v>
      </c>
      <c r="C85" s="6" t="n">
        <v>68446</v>
      </c>
    </row>
    <row r="86" spans="1:3">
      <c r="A86" s="4" t="s">
        <v>528</v>
      </c>
      <c r="B86" s="6" t="n">
        <v>32401</v>
      </c>
      <c r="C86" s="6" t="n">
        <v>58704</v>
      </c>
    </row>
    <row r="87" spans="1:3">
      <c r="A87" s="4" t="s">
        <v>531</v>
      </c>
      <c r="B87" s="6" t="n">
        <v>1428</v>
      </c>
    </row>
    <row r="88" spans="1:3">
      <c r="A88" s="4" t="s">
        <v>532</v>
      </c>
      <c r="B88" s="6" t="n">
        <v>27731</v>
      </c>
    </row>
    <row r="89" spans="1:3">
      <c r="A89" s="4" t="s">
        <v>536</v>
      </c>
      <c r="B89" s="4" t="s">
        <v>550</v>
      </c>
    </row>
    <row r="90" spans="1:3">
      <c r="A90" s="4" t="s">
        <v>553</v>
      </c>
    </row>
    <row r="91" spans="1:3">
      <c r="A91" s="3" t="s">
        <v>526</v>
      </c>
    </row>
    <row r="92" spans="1:3">
      <c r="A92" s="4" t="s">
        <v>527</v>
      </c>
      <c r="B92" s="6" t="n">
        <v>50000</v>
      </c>
      <c r="C92" s="6" t="n">
        <v>50000</v>
      </c>
    </row>
    <row r="93" spans="1:3">
      <c r="A93" s="4" t="s">
        <v>528</v>
      </c>
      <c r="B93" s="6" t="n">
        <v>35715</v>
      </c>
      <c r="C93" s="6" t="n">
        <v>28572</v>
      </c>
    </row>
    <row r="94" spans="1:3">
      <c r="A94" s="4" t="s">
        <v>531</v>
      </c>
      <c r="B94" s="6" t="n">
        <v>7143</v>
      </c>
    </row>
    <row r="95" spans="1:3">
      <c r="A95" s="4" t="s">
        <v>536</v>
      </c>
      <c r="B95" s="4" t="s">
        <v>550</v>
      </c>
    </row>
    <row r="96" spans="1:3">
      <c r="A96" s="4" t="s">
        <v>554</v>
      </c>
    </row>
    <row r="97" spans="1:3">
      <c r="A97" s="3" t="s">
        <v>526</v>
      </c>
    </row>
    <row r="98" spans="1:3">
      <c r="A98" s="4" t="s">
        <v>527</v>
      </c>
      <c r="B98" s="6" t="n">
        <v>10000</v>
      </c>
      <c r="C98" s="6" t="n">
        <v>10000</v>
      </c>
    </row>
    <row r="99" spans="1:3">
      <c r="A99" s="4" t="s">
        <v>528</v>
      </c>
      <c r="B99" s="6" t="n">
        <v>7145</v>
      </c>
      <c r="C99" s="6" t="n">
        <v>5716</v>
      </c>
    </row>
    <row r="100" spans="1:3">
      <c r="A100" s="4" t="s">
        <v>531</v>
      </c>
      <c r="B100" s="6" t="n">
        <v>1429</v>
      </c>
    </row>
    <row r="101" spans="1:3">
      <c r="A101" s="4" t="s">
        <v>536</v>
      </c>
      <c r="B101" s="4" t="s">
        <v>550</v>
      </c>
    </row>
    <row r="102" spans="1:3">
      <c r="A102" s="4" t="s">
        <v>555</v>
      </c>
    </row>
    <row r="103" spans="1:3">
      <c r="A103" s="3" t="s">
        <v>526</v>
      </c>
    </row>
    <row r="104" spans="1:3">
      <c r="A104" s="4" t="s">
        <v>527</v>
      </c>
      <c r="B104" s="6" t="n">
        <v>15000</v>
      </c>
      <c r="C104" s="6" t="n">
        <v>15000</v>
      </c>
    </row>
    <row r="105" spans="1:3">
      <c r="A105" s="4" t="s">
        <v>528</v>
      </c>
      <c r="B105" s="6" t="n">
        <v>8572</v>
      </c>
      <c r="C105" s="6" t="n">
        <v>6429</v>
      </c>
    </row>
    <row r="106" spans="1:3">
      <c r="A106" s="4" t="s">
        <v>531</v>
      </c>
      <c r="B106" s="6" t="n">
        <v>2143</v>
      </c>
    </row>
    <row r="107" spans="1:3">
      <c r="A107" s="4" t="s">
        <v>536</v>
      </c>
      <c r="B107" s="4" t="s">
        <v>556</v>
      </c>
    </row>
    <row r="108" spans="1:3">
      <c r="A108" s="4" t="s">
        <v>557</v>
      </c>
    </row>
    <row r="109" spans="1:3">
      <c r="A109" s="3" t="s">
        <v>526</v>
      </c>
    </row>
    <row r="110" spans="1:3">
      <c r="A110" s="4" t="s">
        <v>527</v>
      </c>
      <c r="B110" s="6" t="n">
        <v>7143</v>
      </c>
      <c r="C110" s="6" t="n">
        <v>7143</v>
      </c>
    </row>
    <row r="111" spans="1:3">
      <c r="A111" s="4" t="s">
        <v>528</v>
      </c>
      <c r="B111" s="6" t="n">
        <v>4591</v>
      </c>
      <c r="C111" s="6" t="n">
        <v>3877</v>
      </c>
    </row>
    <row r="112" spans="1:3">
      <c r="A112" s="4" t="s">
        <v>531</v>
      </c>
      <c r="B112" s="6" t="n">
        <v>714</v>
      </c>
    </row>
    <row r="113" spans="1:3">
      <c r="A113" s="4" t="s">
        <v>536</v>
      </c>
      <c r="B113" s="4" t="s">
        <v>556</v>
      </c>
    </row>
    <row r="114" spans="1:3">
      <c r="A114" s="4" t="s">
        <v>558</v>
      </c>
    </row>
    <row r="115" spans="1:3">
      <c r="A115" s="3" t="s">
        <v>526</v>
      </c>
    </row>
    <row r="116" spans="1:3">
      <c r="A116" s="4" t="s">
        <v>527</v>
      </c>
      <c r="B116" s="6" t="n">
        <v>46000</v>
      </c>
      <c r="C116" s="6" t="n">
        <v>46000</v>
      </c>
    </row>
    <row r="117" spans="1:3">
      <c r="A117" s="4" t="s">
        <v>528</v>
      </c>
      <c r="B117" s="6" t="n">
        <v>44001</v>
      </c>
      <c r="C117" s="6" t="n">
        <v>33334</v>
      </c>
    </row>
    <row r="118" spans="1:3">
      <c r="A118" s="4" t="s">
        <v>531</v>
      </c>
      <c r="B118" s="6" t="n">
        <v>10667</v>
      </c>
    </row>
    <row r="119" spans="1:3">
      <c r="A119" s="4" t="s">
        <v>536</v>
      </c>
      <c r="B119" s="4" t="s">
        <v>559</v>
      </c>
    </row>
    <row r="120" spans="1:3">
      <c r="A120" s="4" t="s">
        <v>560</v>
      </c>
    </row>
    <row r="121" spans="1:3">
      <c r="A121" s="3" t="s">
        <v>526</v>
      </c>
    </row>
    <row r="122" spans="1:3">
      <c r="A122" s="4" t="s">
        <v>527</v>
      </c>
      <c r="B122" s="6" t="n">
        <v>199596</v>
      </c>
      <c r="C122" s="6" t="n">
        <v>216000</v>
      </c>
    </row>
    <row r="123" spans="1:3">
      <c r="A123" s="4" t="s">
        <v>528</v>
      </c>
      <c r="B123" s="6" t="n">
        <v>110929</v>
      </c>
      <c r="C123" s="6" t="n">
        <v>92933</v>
      </c>
    </row>
    <row r="124" spans="1:3">
      <c r="A124" s="4" t="s">
        <v>531</v>
      </c>
      <c r="B124" s="6" t="n">
        <v>34400</v>
      </c>
    </row>
    <row r="125" spans="1:3">
      <c r="A125" s="4" t="s">
        <v>532</v>
      </c>
      <c r="B125" s="6" t="n">
        <v>16404</v>
      </c>
    </row>
    <row r="126" spans="1:3">
      <c r="A126" s="4" t="s">
        <v>536</v>
      </c>
      <c r="B126" s="4" t="s">
        <v>559</v>
      </c>
    </row>
    <row r="127" spans="1:3">
      <c r="A127" s="4" t="s">
        <v>561</v>
      </c>
    </row>
    <row r="128" spans="1:3">
      <c r="A128" s="3" t="s">
        <v>526</v>
      </c>
    </row>
    <row r="129" spans="1:3">
      <c r="A129" s="4" t="s">
        <v>527</v>
      </c>
      <c r="B129" s="6" t="n">
        <v>100000</v>
      </c>
      <c r="C129" s="6" t="n">
        <v>100000</v>
      </c>
    </row>
    <row r="130" spans="1:3">
      <c r="A130" s="4" t="s">
        <v>528</v>
      </c>
      <c r="B130" s="6" t="n">
        <v>60000</v>
      </c>
      <c r="C130" s="6" t="n">
        <v>40000</v>
      </c>
    </row>
    <row r="131" spans="1:3">
      <c r="A131" s="4" t="s">
        <v>531</v>
      </c>
      <c r="B131" s="6" t="n">
        <v>20000</v>
      </c>
    </row>
    <row r="132" spans="1:3">
      <c r="A132" s="4" t="s">
        <v>536</v>
      </c>
      <c r="B132" s="4" t="s">
        <v>559</v>
      </c>
    </row>
    <row r="133" spans="1:3">
      <c r="A133" s="4" t="s">
        <v>562</v>
      </c>
    </row>
    <row r="134" spans="1:3">
      <c r="A134" s="3" t="s">
        <v>526</v>
      </c>
    </row>
    <row r="135" spans="1:3">
      <c r="A135" s="4" t="s">
        <v>527</v>
      </c>
      <c r="B135" s="6" t="n">
        <v>10000</v>
      </c>
      <c r="C135" s="6" t="n">
        <v>10000</v>
      </c>
    </row>
    <row r="136" spans="1:3">
      <c r="A136" s="4" t="s">
        <v>528</v>
      </c>
      <c r="B136" s="6" t="n">
        <v>4000</v>
      </c>
      <c r="C136" s="6" t="n">
        <v>2000</v>
      </c>
    </row>
    <row r="137" spans="1:3">
      <c r="A137" s="4" t="s">
        <v>531</v>
      </c>
      <c r="B137" s="6" t="n">
        <v>2000</v>
      </c>
    </row>
    <row r="138" spans="1:3">
      <c r="A138" s="4" t="s">
        <v>536</v>
      </c>
      <c r="B138" s="4" t="s">
        <v>563</v>
      </c>
    </row>
    <row r="139" spans="1:3">
      <c r="A139" s="4" t="s">
        <v>551</v>
      </c>
    </row>
    <row r="140" spans="1:3">
      <c r="A140" s="3" t="s">
        <v>526</v>
      </c>
    </row>
    <row r="141" spans="1:3">
      <c r="A141" s="4" t="s">
        <v>527</v>
      </c>
      <c r="B141" s="6" t="n">
        <v>50000</v>
      </c>
      <c r="C141" s="6" t="n">
        <v>50000</v>
      </c>
    </row>
    <row r="142" spans="1:3">
      <c r="A142" s="4" t="s">
        <v>528</v>
      </c>
      <c r="B142" s="6" t="n">
        <v>43778</v>
      </c>
      <c r="C142" s="6" t="n">
        <v>37778</v>
      </c>
    </row>
    <row r="143" spans="1:3">
      <c r="A143" s="4" t="s">
        <v>531</v>
      </c>
      <c r="B143" s="6" t="n">
        <v>6000</v>
      </c>
    </row>
    <row r="144" spans="1:3">
      <c r="A144" s="4" t="s">
        <v>536</v>
      </c>
      <c r="B144" s="4" t="s">
        <v>563</v>
      </c>
    </row>
    <row r="145" spans="1:3">
      <c r="A145" s="4" t="s">
        <v>564</v>
      </c>
    </row>
    <row r="146" spans="1:3">
      <c r="A146" s="3" t="s">
        <v>526</v>
      </c>
    </row>
    <row r="147" spans="1:3">
      <c r="A147" s="4" t="s">
        <v>527</v>
      </c>
      <c r="B147" s="6" t="n">
        <v>42000</v>
      </c>
      <c r="C147" s="6" t="n">
        <v>42000</v>
      </c>
    </row>
    <row r="148" spans="1:3">
      <c r="A148" s="4" t="s">
        <v>528</v>
      </c>
      <c r="B148" s="6" t="n">
        <v>34666</v>
      </c>
      <c r="C148" s="6" t="n">
        <v>27333</v>
      </c>
    </row>
    <row r="149" spans="1:3">
      <c r="A149" s="4" t="s">
        <v>531</v>
      </c>
      <c r="B149" s="6" t="n">
        <v>7333</v>
      </c>
    </row>
    <row r="150" spans="1:3">
      <c r="A150" s="4" t="s">
        <v>536</v>
      </c>
      <c r="B150" s="4" t="s">
        <v>563</v>
      </c>
    </row>
    <row r="151" spans="1:3">
      <c r="A151" s="4" t="s">
        <v>565</v>
      </c>
    </row>
    <row r="152" spans="1:3">
      <c r="A152" s="3" t="s">
        <v>526</v>
      </c>
    </row>
    <row r="153" spans="1:3">
      <c r="A153" s="4" t="s">
        <v>527</v>
      </c>
      <c r="B153" s="6" t="n">
        <v>45000</v>
      </c>
      <c r="C153" s="6" t="n">
        <v>45000</v>
      </c>
    </row>
    <row r="154" spans="1:3">
      <c r="A154" s="4" t="s">
        <v>528</v>
      </c>
      <c r="B154" s="6" t="n">
        <v>36666</v>
      </c>
      <c r="C154" s="6" t="n">
        <v>28333</v>
      </c>
    </row>
    <row r="155" spans="1:3">
      <c r="A155" s="4" t="s">
        <v>531</v>
      </c>
      <c r="B155" s="6" t="n">
        <v>8333</v>
      </c>
    </row>
    <row r="156" spans="1:3">
      <c r="A156" s="4" t="s">
        <v>536</v>
      </c>
      <c r="B156" s="4" t="s">
        <v>563</v>
      </c>
    </row>
    <row r="157" spans="1:3">
      <c r="A157" s="4" t="s">
        <v>566</v>
      </c>
    </row>
    <row r="158" spans="1:3">
      <c r="A158" s="3" t="s">
        <v>526</v>
      </c>
    </row>
    <row r="159" spans="1:3">
      <c r="A159" s="4" t="s">
        <v>527</v>
      </c>
      <c r="B159" s="6" t="n">
        <v>750000</v>
      </c>
      <c r="C159" s="6" t="n">
        <v>750000</v>
      </c>
    </row>
    <row r="160" spans="1:3">
      <c r="A160" s="4" t="s">
        <v>528</v>
      </c>
      <c r="B160" s="6" t="n">
        <v>375000</v>
      </c>
      <c r="C160" s="6" t="n">
        <v>187500</v>
      </c>
    </row>
    <row r="161" spans="1:3">
      <c r="A161" s="4" t="s">
        <v>531</v>
      </c>
      <c r="B161" s="6" t="n">
        <v>187500</v>
      </c>
    </row>
    <row r="162" spans="1:3">
      <c r="A162" s="4" t="s">
        <v>536</v>
      </c>
      <c r="B162" s="4" t="s">
        <v>563</v>
      </c>
    </row>
    <row r="163" spans="1:3">
      <c r="A163" s="4" t="s">
        <v>567</v>
      </c>
    </row>
    <row r="164" spans="1:3">
      <c r="A164" s="3" t="s">
        <v>526</v>
      </c>
    </row>
    <row r="165" spans="1:3">
      <c r="A165" s="4" t="s">
        <v>527</v>
      </c>
      <c r="B165" s="6" t="n">
        <v>213000</v>
      </c>
      <c r="C165" s="6" t="n">
        <v>213000</v>
      </c>
    </row>
    <row r="166" spans="1:3">
      <c r="A166" s="4" t="s">
        <v>528</v>
      </c>
      <c r="B166" s="6" t="n">
        <v>53250</v>
      </c>
    </row>
    <row r="167" spans="1:3">
      <c r="A167" s="4" t="s">
        <v>531</v>
      </c>
      <c r="B167" s="6" t="n">
        <v>53250</v>
      </c>
    </row>
    <row r="168" spans="1:3">
      <c r="A168" s="4" t="s">
        <v>536</v>
      </c>
      <c r="B168" s="4" t="s">
        <v>387</v>
      </c>
    </row>
    <row r="169" spans="1:3">
      <c r="A169" s="4" t="s">
        <v>568</v>
      </c>
    </row>
    <row r="170" spans="1:3">
      <c r="A170" s="3" t="s">
        <v>526</v>
      </c>
    </row>
    <row r="171" spans="1:3">
      <c r="A171" s="4" t="s">
        <v>527</v>
      </c>
      <c r="B171" s="6" t="n">
        <v>63250</v>
      </c>
      <c r="C171" s="6" t="n">
        <v>169000</v>
      </c>
    </row>
    <row r="172" spans="1:3">
      <c r="A172" s="4" t="s">
        <v>528</v>
      </c>
      <c r="B172" s="6" t="n">
        <v>45250</v>
      </c>
    </row>
    <row r="173" spans="1:3">
      <c r="A173" s="4" t="s">
        <v>531</v>
      </c>
      <c r="B173" s="6" t="n">
        <v>45250</v>
      </c>
    </row>
    <row r="174" spans="1:3">
      <c r="A174" s="4" t="s">
        <v>569</v>
      </c>
      <c r="B174" s="6" t="n">
        <v>105750</v>
      </c>
    </row>
    <row r="175" spans="1:3">
      <c r="A175" s="4" t="s">
        <v>536</v>
      </c>
      <c r="B175" s="4" t="s">
        <v>387</v>
      </c>
    </row>
    <row r="176" spans="1:3">
      <c r="A176" s="4" t="s">
        <v>570</v>
      </c>
    </row>
    <row r="177" spans="1:3">
      <c r="A177" s="3" t="s">
        <v>526</v>
      </c>
    </row>
    <row r="178" spans="1:3">
      <c r="A178" s="4" t="s">
        <v>527</v>
      </c>
      <c r="B178" s="6" t="n">
        <v>35000</v>
      </c>
      <c r="C178" s="6" t="n">
        <v>35000</v>
      </c>
    </row>
    <row r="179" spans="1:3">
      <c r="A179" s="4" t="s">
        <v>528</v>
      </c>
      <c r="B179" s="6" t="n">
        <v>8750</v>
      </c>
    </row>
    <row r="180" spans="1:3">
      <c r="A180" s="4" t="s">
        <v>531</v>
      </c>
      <c r="B180" s="6" t="n">
        <v>8750</v>
      </c>
    </row>
    <row r="181" spans="1:3">
      <c r="A181" s="4" t="s">
        <v>536</v>
      </c>
      <c r="B181" s="4" t="s">
        <v>387</v>
      </c>
    </row>
    <row r="182" spans="1:3">
      <c r="A182" s="4" t="s">
        <v>571</v>
      </c>
    </row>
    <row r="183" spans="1:3">
      <c r="A183" s="3" t="s">
        <v>526</v>
      </c>
    </row>
    <row r="184" spans="1:3">
      <c r="A184" s="4" t="s">
        <v>527</v>
      </c>
      <c r="B184" s="6" t="n">
        <v>50000</v>
      </c>
      <c r="C184" s="6" t="n">
        <v>50000</v>
      </c>
    </row>
    <row r="185" spans="1:3">
      <c r="A185" s="4" t="s">
        <v>528</v>
      </c>
      <c r="B185" s="6" t="n">
        <v>12500</v>
      </c>
    </row>
    <row r="186" spans="1:3">
      <c r="A186" s="4" t="s">
        <v>531</v>
      </c>
      <c r="B186" s="6" t="n">
        <v>12500</v>
      </c>
    </row>
    <row r="187" spans="1:3">
      <c r="A187" s="4" t="s">
        <v>536</v>
      </c>
      <c r="B187" s="4" t="s">
        <v>387</v>
      </c>
    </row>
    <row r="188" spans="1:3">
      <c r="A188" s="4" t="s">
        <v>572</v>
      </c>
    </row>
    <row r="189" spans="1:3">
      <c r="A189" s="3" t="s">
        <v>526</v>
      </c>
    </row>
    <row r="190" spans="1:3">
      <c r="A190" s="4" t="s">
        <v>527</v>
      </c>
      <c r="B190" s="6" t="n">
        <v>30000</v>
      </c>
      <c r="C190" s="6" t="n">
        <v>30000</v>
      </c>
    </row>
    <row r="191" spans="1:3">
      <c r="A191" s="4" t="s">
        <v>528</v>
      </c>
      <c r="B191" s="6" t="n">
        <v>7500</v>
      </c>
    </row>
    <row r="192" spans="1:3">
      <c r="A192" s="4" t="s">
        <v>531</v>
      </c>
      <c r="B192" s="6" t="n">
        <v>7500</v>
      </c>
    </row>
    <row r="193" spans="1:3">
      <c r="A193" s="4" t="s">
        <v>536</v>
      </c>
      <c r="B193" s="4" t="s">
        <v>387</v>
      </c>
    </row>
    <row r="194" spans="1:3">
      <c r="A194" s="4" t="s">
        <v>573</v>
      </c>
    </row>
    <row r="195" spans="1:3">
      <c r="A195" s="3" t="s">
        <v>526</v>
      </c>
    </row>
    <row r="196" spans="1:3">
      <c r="A196" s="4" t="s">
        <v>527</v>
      </c>
      <c r="B196" s="6" t="n">
        <v>35000</v>
      </c>
      <c r="C196" s="6" t="n">
        <v>45000</v>
      </c>
    </row>
    <row r="197" spans="1:3">
      <c r="A197" s="4" t="s">
        <v>528</v>
      </c>
      <c r="B197" s="6" t="n">
        <v>8750</v>
      </c>
    </row>
    <row r="198" spans="1:3">
      <c r="A198" s="4" t="s">
        <v>531</v>
      </c>
      <c r="B198" s="6" t="n">
        <v>8750</v>
      </c>
    </row>
    <row r="199" spans="1:3">
      <c r="A199" s="4" t="s">
        <v>569</v>
      </c>
      <c r="B199" s="6" t="n">
        <v>10000</v>
      </c>
    </row>
    <row r="200" spans="1:3">
      <c r="A200" s="4" t="s">
        <v>536</v>
      </c>
      <c r="B200" s="4" t="s">
        <v>387</v>
      </c>
    </row>
    <row r="201" spans="1:3">
      <c r="A201" s="4" t="s">
        <v>574</v>
      </c>
    </row>
    <row r="202" spans="1:3">
      <c r="A202" s="3" t="s">
        <v>526</v>
      </c>
    </row>
    <row r="203" spans="1:3">
      <c r="A203" s="4" t="s">
        <v>527</v>
      </c>
      <c r="B203" s="6" t="n">
        <v>50000</v>
      </c>
      <c r="C203" s="6" t="n">
        <v>50000</v>
      </c>
    </row>
    <row r="204" spans="1:3">
      <c r="A204" s="4" t="s">
        <v>528</v>
      </c>
      <c r="B204" s="6" t="n">
        <v>12500</v>
      </c>
    </row>
    <row r="205" spans="1:3">
      <c r="A205" s="4" t="s">
        <v>531</v>
      </c>
      <c r="B205" s="6" t="n">
        <v>12500</v>
      </c>
    </row>
    <row r="206" spans="1:3">
      <c r="A206" s="4" t="s">
        <v>536</v>
      </c>
      <c r="B206" s="4" t="s">
        <v>387</v>
      </c>
    </row>
    <row r="207" spans="1:3">
      <c r="A207" s="4" t="s">
        <v>533</v>
      </c>
    </row>
    <row r="208" spans="1:3">
      <c r="A208" s="3" t="s">
        <v>526</v>
      </c>
    </row>
    <row r="209" spans="1:3">
      <c r="A209" s="4" t="s">
        <v>527</v>
      </c>
      <c r="B209" s="6" t="n">
        <v>100000</v>
      </c>
    </row>
    <row r="210" spans="1:3">
      <c r="A210" s="4" t="s">
        <v>528</v>
      </c>
      <c r="B210" s="6" t="n">
        <v>33333</v>
      </c>
    </row>
    <row r="211" spans="1:3">
      <c r="A211" s="4" t="s">
        <v>529</v>
      </c>
      <c r="B211" s="6" t="n">
        <v>100000</v>
      </c>
    </row>
    <row r="212" spans="1:3">
      <c r="A212" s="4" t="s">
        <v>531</v>
      </c>
      <c r="B212" s="6" t="n">
        <v>33333</v>
      </c>
    </row>
    <row r="213" spans="1:3">
      <c r="A213" s="4" t="s">
        <v>536</v>
      </c>
      <c r="B213" s="4" t="s">
        <v>575</v>
      </c>
    </row>
    <row r="214" spans="1:3">
      <c r="A214" s="4" t="s">
        <v>576</v>
      </c>
    </row>
    <row r="215" spans="1:3">
      <c r="A215" s="3" t="s">
        <v>526</v>
      </c>
    </row>
    <row r="216" spans="1:3">
      <c r="A216" s="4" t="s">
        <v>527</v>
      </c>
      <c r="B216" s="6" t="n">
        <v>75000</v>
      </c>
    </row>
    <row r="217" spans="1:3">
      <c r="A217" s="4" t="s">
        <v>529</v>
      </c>
      <c r="B217" s="6" t="n">
        <v>75000</v>
      </c>
    </row>
    <row r="218" spans="1:3">
      <c r="A218" s="4" t="s">
        <v>536</v>
      </c>
      <c r="B218" s="4" t="s">
        <v>575</v>
      </c>
    </row>
    <row r="219" spans="1:3">
      <c r="A219" s="4" t="s">
        <v>577</v>
      </c>
    </row>
    <row r="220" spans="1:3">
      <c r="A220" s="3" t="s">
        <v>526</v>
      </c>
    </row>
    <row r="221" spans="1:3">
      <c r="A221" s="4" t="s">
        <v>527</v>
      </c>
      <c r="B221" s="6" t="n">
        <v>65000</v>
      </c>
    </row>
    <row r="222" spans="1:3">
      <c r="A222" s="4" t="s">
        <v>529</v>
      </c>
      <c r="B222" s="6" t="n">
        <v>65000</v>
      </c>
    </row>
    <row r="223" spans="1:3">
      <c r="A223" s="4" t="s">
        <v>536</v>
      </c>
      <c r="B223" s="4" t="s">
        <v>575</v>
      </c>
    </row>
    <row r="224" spans="1:3">
      <c r="A224" s="4" t="s">
        <v>578</v>
      </c>
    </row>
    <row r="225" spans="1:3">
      <c r="A225" s="3" t="s">
        <v>526</v>
      </c>
    </row>
    <row r="226" spans="1:3">
      <c r="A226" s="4" t="s">
        <v>527</v>
      </c>
      <c r="B226" s="6" t="n">
        <v>225922</v>
      </c>
    </row>
    <row r="227" spans="1:3">
      <c r="A227" s="4" t="s">
        <v>529</v>
      </c>
      <c r="B227" s="6" t="n">
        <v>225922</v>
      </c>
    </row>
    <row r="228" spans="1:3">
      <c r="A228" s="4" t="s">
        <v>536</v>
      </c>
      <c r="B228" s="4" t="s">
        <v>575</v>
      </c>
    </row>
    <row r="229" spans="1:3">
      <c r="A229" s="4" t="s">
        <v>579</v>
      </c>
    </row>
    <row r="230" spans="1:3">
      <c r="A230" s="3" t="s">
        <v>526</v>
      </c>
    </row>
    <row r="231" spans="1:3">
      <c r="A231" s="4" t="s">
        <v>527</v>
      </c>
      <c r="B231" s="6" t="n">
        <v>155000</v>
      </c>
    </row>
    <row r="232" spans="1:3">
      <c r="A232" s="4" t="s">
        <v>529</v>
      </c>
      <c r="B232" s="6" t="n">
        <v>155000</v>
      </c>
    </row>
    <row r="233" spans="1:3">
      <c r="A233" s="4" t="s">
        <v>536</v>
      </c>
      <c r="B233" s="4" t="s">
        <v>575</v>
      </c>
    </row>
    <row r="234" spans="1:3">
      <c r="A234" s="4" t="s">
        <v>580</v>
      </c>
    </row>
    <row r="235" spans="1:3">
      <c r="A235" s="3" t="s">
        <v>526</v>
      </c>
    </row>
    <row r="236" spans="1:3">
      <c r="A236" s="4" t="s">
        <v>527</v>
      </c>
      <c r="B236" s="6" t="n">
        <v>100000</v>
      </c>
    </row>
    <row r="237" spans="1:3">
      <c r="A237" s="4" t="s">
        <v>529</v>
      </c>
      <c r="B237" s="6" t="n">
        <v>100000</v>
      </c>
    </row>
    <row r="238" spans="1:3">
      <c r="A238" s="4" t="s">
        <v>536</v>
      </c>
      <c r="B238" s="4" t="s">
        <v>575</v>
      </c>
    </row>
    <row r="239" spans="1:3">
      <c r="A239" s="4" t="s">
        <v>581</v>
      </c>
    </row>
    <row r="240" spans="1:3">
      <c r="A240" s="3" t="s">
        <v>526</v>
      </c>
    </row>
    <row r="241" spans="1:3">
      <c r="A241" s="4" t="s">
        <v>527</v>
      </c>
      <c r="B241" s="6" t="n">
        <v>10000</v>
      </c>
    </row>
    <row r="242" spans="1:3">
      <c r="A242" s="4" t="s">
        <v>529</v>
      </c>
      <c r="B242" s="6" t="n">
        <v>10000</v>
      </c>
    </row>
    <row r="243" spans="1:3">
      <c r="A243" s="4" t="s">
        <v>536</v>
      </c>
      <c r="B243" s="4" t="s">
        <v>575</v>
      </c>
    </row>
    <row r="244" spans="1:3">
      <c r="A244" s="4" t="s">
        <v>582</v>
      </c>
    </row>
    <row r="245" spans="1:3">
      <c r="A245" s="3" t="s">
        <v>526</v>
      </c>
    </row>
    <row r="246" spans="1:3">
      <c r="A246" s="4" t="s">
        <v>527</v>
      </c>
      <c r="B246" s="6" t="n">
        <v>10000</v>
      </c>
    </row>
    <row r="247" spans="1:3">
      <c r="A247" s="4" t="s">
        <v>529</v>
      </c>
      <c r="B247" s="6" t="n">
        <v>10000</v>
      </c>
    </row>
    <row r="248" spans="1:3">
      <c r="A248" s="4" t="s">
        <v>536</v>
      </c>
      <c r="B248" s="4" t="s">
        <v>575</v>
      </c>
    </row>
    <row r="249" spans="1:3">
      <c r="A249" s="4" t="s">
        <v>583</v>
      </c>
    </row>
    <row r="250" spans="1:3">
      <c r="A250" s="3" t="s">
        <v>526</v>
      </c>
    </row>
    <row r="251" spans="1:3">
      <c r="A251" s="4" t="s">
        <v>527</v>
      </c>
      <c r="B251" s="6" t="n">
        <v>50000</v>
      </c>
    </row>
    <row r="252" spans="1:3">
      <c r="A252" s="4" t="s">
        <v>529</v>
      </c>
      <c r="B252" s="6" t="n">
        <v>50000</v>
      </c>
    </row>
    <row r="253" spans="1:3">
      <c r="A253" s="4" t="s">
        <v>536</v>
      </c>
      <c r="B253" s="4" t="s">
        <v>575</v>
      </c>
    </row>
    <row r="254" spans="1:3">
      <c r="A254" s="4" t="s">
        <v>584</v>
      </c>
    </row>
    <row r="255" spans="1:3">
      <c r="A255" s="3" t="s">
        <v>526</v>
      </c>
    </row>
    <row r="256" spans="1:3">
      <c r="A256" s="4" t="s">
        <v>527</v>
      </c>
      <c r="B256" s="6" t="n">
        <v>20000</v>
      </c>
    </row>
    <row r="257" spans="1:3">
      <c r="A257" s="4" t="s">
        <v>529</v>
      </c>
      <c r="B257" s="6" t="n">
        <v>20000</v>
      </c>
    </row>
    <row r="258" spans="1:3">
      <c r="A258" s="4" t="s">
        <v>536</v>
      </c>
      <c r="B258" s="4" t="s">
        <v>575</v>
      </c>
    </row>
    <row r="259" spans="1:3">
      <c r="A259" s="4" t="s">
        <v>585</v>
      </c>
    </row>
    <row r="260" spans="1:3">
      <c r="A260" s="3" t="s">
        <v>526</v>
      </c>
    </row>
    <row r="261" spans="1:3">
      <c r="A261" s="4" t="s">
        <v>527</v>
      </c>
      <c r="B261" s="6" t="n">
        <v>20000</v>
      </c>
    </row>
    <row r="262" spans="1:3">
      <c r="A262" s="4" t="s">
        <v>529</v>
      </c>
      <c r="B262" s="6" t="n">
        <v>20000</v>
      </c>
    </row>
    <row r="263" spans="1:3">
      <c r="A263" s="4" t="s">
        <v>536</v>
      </c>
      <c r="B263" s="4" t="s">
        <v>5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586</v>
      </c>
      <c r="B1" s="2" t="s">
        <v>1</v>
      </c>
    </row>
    <row r="2" spans="1:2">
      <c r="B2" s="2" t="s">
        <v>587</v>
      </c>
    </row>
    <row r="3" spans="1:2">
      <c r="A3" s="3" t="s">
        <v>588</v>
      </c>
    </row>
    <row r="4" spans="1:2">
      <c r="A4" s="4" t="s">
        <v>589</v>
      </c>
      <c r="B4" s="6" t="n">
        <v>1487435</v>
      </c>
    </row>
    <row r="5" spans="1:2">
      <c r="A5" s="4" t="s">
        <v>590</v>
      </c>
      <c r="B5" s="6" t="n">
        <v>830922</v>
      </c>
    </row>
    <row r="6" spans="1:2">
      <c r="A6" s="4" t="s">
        <v>591</v>
      </c>
      <c r="B6" s="6" t="n">
        <v>-495196</v>
      </c>
    </row>
    <row r="7" spans="1:2">
      <c r="A7" s="4" t="s">
        <v>592</v>
      </c>
      <c r="B7" s="6" t="n">
        <v>-115750</v>
      </c>
    </row>
    <row r="8" spans="1:2">
      <c r="A8" s="4" t="s">
        <v>593</v>
      </c>
      <c r="B8" s="6" t="n">
        <v>1707411</v>
      </c>
    </row>
    <row r="9" spans="1:2">
      <c r="A9" s="4" t="s">
        <v>594</v>
      </c>
      <c r="B9" s="9" t="n">
        <v>3.11</v>
      </c>
    </row>
    <row r="10" spans="1:2">
      <c r="A10" s="4" t="s">
        <v>595</v>
      </c>
      <c r="B10" s="11" t="n">
        <v>2.21</v>
      </c>
    </row>
    <row r="11" spans="1:2">
      <c r="A11" s="4" t="s">
        <v>596</v>
      </c>
      <c r="B11" s="11" t="n">
        <v>3.06</v>
      </c>
    </row>
    <row r="12" spans="1:2">
      <c r="A12" s="4" t="s">
        <v>597</v>
      </c>
      <c r="B12" s="9" t="n">
        <v>3.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598</v>
      </c>
      <c r="B1" s="2" t="s">
        <v>1</v>
      </c>
    </row>
    <row r="2" spans="1:4">
      <c r="B2" s="2" t="s">
        <v>2</v>
      </c>
      <c r="C2" s="2" t="s">
        <v>30</v>
      </c>
      <c r="D2" s="2" t="s">
        <v>83</v>
      </c>
    </row>
    <row r="3" spans="1:4">
      <c r="A3" s="4" t="s">
        <v>599</v>
      </c>
      <c r="B3" s="7" t="n">
        <v>568</v>
      </c>
      <c r="C3" s="7" t="n">
        <v>388</v>
      </c>
      <c r="D3" s="7" t="n">
        <v>506</v>
      </c>
    </row>
    <row r="4" spans="1:4">
      <c r="A4" s="4" t="s">
        <v>600</v>
      </c>
    </row>
    <row r="5" spans="1:4">
      <c r="A5" s="4" t="s">
        <v>599</v>
      </c>
      <c r="B5" s="6" t="n">
        <v>3</v>
      </c>
      <c r="C5" s="6" t="n">
        <v>8</v>
      </c>
      <c r="D5" s="6" t="n">
        <v>12</v>
      </c>
    </row>
    <row r="6" spans="1:4">
      <c r="A6" s="4" t="s">
        <v>601</v>
      </c>
    </row>
    <row r="7" spans="1:4">
      <c r="A7" s="4" t="s">
        <v>599</v>
      </c>
      <c r="B7" s="6" t="n">
        <v>39</v>
      </c>
      <c r="C7" s="6" t="n">
        <v>51</v>
      </c>
      <c r="D7" s="6" t="n">
        <v>34</v>
      </c>
    </row>
    <row r="8" spans="1:4">
      <c r="A8" s="4" t="s">
        <v>602</v>
      </c>
    </row>
    <row r="9" spans="1:4">
      <c r="A9" s="4" t="s">
        <v>599</v>
      </c>
      <c r="B9" s="7" t="n">
        <v>526</v>
      </c>
      <c r="C9" s="7" t="n">
        <v>329</v>
      </c>
      <c r="D9" s="7" t="n">
        <v>46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3</v>
      </c>
      <c r="B1" s="2" t="s">
        <v>1</v>
      </c>
    </row>
    <row r="2" spans="1:4">
      <c r="B2" s="2" t="s">
        <v>2</v>
      </c>
      <c r="C2" s="2" t="s">
        <v>30</v>
      </c>
      <c r="D2" s="2" t="s">
        <v>83</v>
      </c>
    </row>
    <row r="3" spans="1:4">
      <c r="A3" s="4" t="s">
        <v>604</v>
      </c>
      <c r="B3" s="7" t="n">
        <v>575</v>
      </c>
      <c r="C3" s="7" t="n">
        <v>388</v>
      </c>
      <c r="D3" s="7" t="n">
        <v>506</v>
      </c>
    </row>
    <row r="4" spans="1:4">
      <c r="A4" s="4" t="s">
        <v>605</v>
      </c>
      <c r="B4" s="6" t="n">
        <v>1570</v>
      </c>
    </row>
    <row r="5" spans="1:4">
      <c r="A5" s="4" t="s">
        <v>606</v>
      </c>
      <c r="B5" s="6" t="n">
        <v>52</v>
      </c>
      <c r="C5" s="6" t="n">
        <v>229</v>
      </c>
      <c r="D5" s="6" t="n">
        <v>76</v>
      </c>
    </row>
    <row r="6" spans="1:4">
      <c r="A6" s="4" t="s">
        <v>607</v>
      </c>
      <c r="B6" s="6" t="n">
        <v>290</v>
      </c>
    </row>
    <row r="7" spans="1:4">
      <c r="A7" s="4" t="s">
        <v>608</v>
      </c>
      <c r="B7" s="6" t="n">
        <v>103</v>
      </c>
      <c r="C7" s="6" t="n">
        <v>2266</v>
      </c>
    </row>
    <row r="8" spans="1:4">
      <c r="A8" s="4" t="s">
        <v>609</v>
      </c>
      <c r="B8" s="7" t="n">
        <v>11</v>
      </c>
      <c r="C8" s="7" t="n">
        <v>1101</v>
      </c>
    </row>
    <row r="9" spans="1:4">
      <c r="A9" s="4" t="s">
        <v>610</v>
      </c>
      <c r="B9" s="9" t="n">
        <v>2.1</v>
      </c>
      <c r="C9" s="9" t="n">
        <v>3.68</v>
      </c>
    </row>
    <row r="10" spans="1:4">
      <c r="A10" s="4" t="s">
        <v>611</v>
      </c>
      <c r="B10" s="6" t="n">
        <v>410715</v>
      </c>
      <c r="C10" s="6" t="n">
        <v>819231</v>
      </c>
    </row>
    <row r="11" spans="1:4">
      <c r="A11" s="4" t="s">
        <v>612</v>
      </c>
      <c r="B11" s="7" t="n">
        <v>209</v>
      </c>
      <c r="C11" s="7" t="n">
        <v>87</v>
      </c>
      <c r="D11" s="6" t="n">
        <v>48</v>
      </c>
    </row>
    <row r="12" spans="1:4">
      <c r="A12" s="4" t="s">
        <v>613</v>
      </c>
      <c r="B12" s="6" t="n">
        <v>933</v>
      </c>
      <c r="C12" s="6" t="n">
        <v>1107</v>
      </c>
      <c r="D12" s="6" t="n">
        <v>672</v>
      </c>
    </row>
    <row r="13" spans="1:4">
      <c r="A13" s="4" t="s">
        <v>614</v>
      </c>
      <c r="B13" s="7" t="n">
        <v>612</v>
      </c>
      <c r="C13" s="7" t="n">
        <v>413</v>
      </c>
      <c r="D13" s="7" t="n">
        <v>637</v>
      </c>
    </row>
    <row r="14" spans="1:4">
      <c r="A14" s="4" t="s">
        <v>615</v>
      </c>
      <c r="B14" s="6" t="n">
        <v>33520</v>
      </c>
    </row>
    <row r="15" spans="1:4">
      <c r="A15" s="4" t="s">
        <v>616</v>
      </c>
      <c r="B15" s="6" t="n">
        <v>114500</v>
      </c>
    </row>
    <row r="16" spans="1:4">
      <c r="A16" s="4" t="s">
        <v>617</v>
      </c>
      <c r="B16" s="6" t="n">
        <v>80980</v>
      </c>
    </row>
    <row r="17" spans="1:4">
      <c r="A17" s="4" t="s">
        <v>618</v>
      </c>
    </row>
    <row r="18" spans="1:4">
      <c r="A18" s="4" t="s">
        <v>619</v>
      </c>
      <c r="B18" s="6" t="n">
        <v>40333</v>
      </c>
    </row>
    <row r="19" spans="1:4">
      <c r="A19" s="4" t="s">
        <v>620</v>
      </c>
    </row>
    <row r="20" spans="1:4">
      <c r="A20" s="4" t="s">
        <v>619</v>
      </c>
      <c r="B20" s="6" t="n">
        <v>147907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621</v>
      </c>
      <c r="B1" s="2" t="s">
        <v>1</v>
      </c>
    </row>
    <row r="2" spans="1:4">
      <c r="B2" s="2" t="s">
        <v>2</v>
      </c>
      <c r="C2" s="2" t="s">
        <v>30</v>
      </c>
      <c r="D2" s="2" t="s">
        <v>83</v>
      </c>
    </row>
    <row r="3" spans="1:4">
      <c r="A3" s="4" t="s">
        <v>622</v>
      </c>
      <c r="B3" s="7" t="n">
        <v>29520</v>
      </c>
      <c r="C3" s="7" t="n">
        <v>27681</v>
      </c>
      <c r="D3" s="7" t="n">
        <v>23660</v>
      </c>
    </row>
    <row r="4" spans="1:4">
      <c r="A4" s="4" t="s">
        <v>623</v>
      </c>
    </row>
    <row r="5" spans="1:4">
      <c r="A5" s="4" t="s">
        <v>622</v>
      </c>
      <c r="B5" s="6" t="n">
        <v>26098</v>
      </c>
      <c r="C5" s="6" t="n">
        <v>24322</v>
      </c>
      <c r="D5" s="6" t="n">
        <v>22134</v>
      </c>
    </row>
    <row r="6" spans="1:4">
      <c r="A6" s="4" t="s">
        <v>624</v>
      </c>
    </row>
    <row r="7" spans="1:4">
      <c r="A7" s="4" t="s">
        <v>622</v>
      </c>
      <c r="B7" s="6" t="n">
        <v>2116</v>
      </c>
      <c r="C7" s="6" t="n">
        <v>3150</v>
      </c>
      <c r="D7" s="6" t="n">
        <v>1484</v>
      </c>
    </row>
    <row r="8" spans="1:4">
      <c r="A8" s="4" t="s">
        <v>625</v>
      </c>
    </row>
    <row r="9" spans="1:4">
      <c r="A9" s="4" t="s">
        <v>622</v>
      </c>
      <c r="B9" s="7" t="n">
        <v>1306</v>
      </c>
      <c r="C9" s="7" t="n">
        <v>209</v>
      </c>
      <c r="D9" s="7" t="n">
        <v>4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626</v>
      </c>
      <c r="B1" s="2" t="s">
        <v>1</v>
      </c>
    </row>
    <row r="2" spans="1:4">
      <c r="B2" s="2" t="s">
        <v>2</v>
      </c>
      <c r="C2" s="2" t="s">
        <v>30</v>
      </c>
      <c r="D2" s="2" t="s">
        <v>83</v>
      </c>
    </row>
    <row r="3" spans="1:4">
      <c r="A3" s="3" t="s">
        <v>627</v>
      </c>
    </row>
    <row r="4" spans="1:4">
      <c r="A4" s="4" t="s">
        <v>628</v>
      </c>
      <c r="B4" s="4" t="s">
        <v>629</v>
      </c>
      <c r="C4" s="4" t="s">
        <v>630</v>
      </c>
      <c r="D4" s="4" t="s">
        <v>6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2</v>
      </c>
      <c r="B1" s="2" t="s">
        <v>393</v>
      </c>
      <c r="J1" s="2" t="s">
        <v>1</v>
      </c>
    </row>
    <row r="2" spans="1:12">
      <c r="B2" s="2" t="s">
        <v>2</v>
      </c>
      <c r="C2" s="2" t="s">
        <v>394</v>
      </c>
      <c r="D2" s="2" t="s">
        <v>4</v>
      </c>
      <c r="E2" s="2" t="s">
        <v>395</v>
      </c>
      <c r="F2" s="2" t="s">
        <v>30</v>
      </c>
      <c r="G2" s="2" t="s">
        <v>396</v>
      </c>
      <c r="H2" s="2" t="s">
        <v>397</v>
      </c>
      <c r="I2" s="2" t="s">
        <v>398</v>
      </c>
      <c r="J2" s="2" t="s">
        <v>2</v>
      </c>
      <c r="K2" s="2" t="s">
        <v>30</v>
      </c>
      <c r="L2" s="2" t="s">
        <v>83</v>
      </c>
    </row>
    <row r="3" spans="1:12">
      <c r="A3" s="3" t="s">
        <v>633</v>
      </c>
    </row>
    <row r="4" spans="1:12">
      <c r="A4" s="4" t="s">
        <v>634</v>
      </c>
      <c r="B4" s="7" t="n">
        <v>8295</v>
      </c>
      <c r="C4" s="7" t="n">
        <v>7823</v>
      </c>
      <c r="D4" s="7" t="n">
        <v>7274</v>
      </c>
      <c r="E4" s="7" t="n">
        <v>6128</v>
      </c>
      <c r="F4" s="7" t="n">
        <v>7466</v>
      </c>
      <c r="G4" s="7" t="n">
        <v>6788</v>
      </c>
      <c r="H4" s="7" t="n">
        <v>6945</v>
      </c>
      <c r="I4" s="7" t="n">
        <v>6482</v>
      </c>
    </row>
    <row r="5" spans="1:12">
      <c r="A5" s="4" t="s">
        <v>87</v>
      </c>
      <c r="B5" s="6" t="n">
        <v>3514</v>
      </c>
      <c r="C5" s="6" t="n">
        <v>3229</v>
      </c>
      <c r="D5" s="6" t="n">
        <v>3140</v>
      </c>
      <c r="E5" s="6" t="n">
        <v>2674</v>
      </c>
      <c r="F5" s="6" t="n">
        <v>2441</v>
      </c>
      <c r="G5" s="6" t="n">
        <v>1919</v>
      </c>
      <c r="H5" s="6" t="n">
        <v>1877</v>
      </c>
      <c r="I5" s="6" t="n">
        <v>2756</v>
      </c>
      <c r="J5" s="7" t="n">
        <v>12557</v>
      </c>
      <c r="K5" s="7" t="n">
        <v>8992</v>
      </c>
      <c r="L5" s="7" t="n">
        <v>9198</v>
      </c>
    </row>
    <row r="6" spans="1:12">
      <c r="A6" s="4" t="s">
        <v>125</v>
      </c>
      <c r="B6" s="7" t="n">
        <v>-1410</v>
      </c>
      <c r="C6" s="7" t="n">
        <v>-1587</v>
      </c>
      <c r="D6" s="7" t="n">
        <v>-1497</v>
      </c>
      <c r="E6" s="7" t="n">
        <v>12858</v>
      </c>
      <c r="F6" s="7" t="n">
        <v>-5454</v>
      </c>
      <c r="G6" s="7" t="n">
        <v>-2976</v>
      </c>
      <c r="H6" s="7" t="n">
        <v>29</v>
      </c>
      <c r="I6" s="7" t="n">
        <v>-9811</v>
      </c>
      <c r="J6" s="7" t="n">
        <v>-5370</v>
      </c>
      <c r="K6" s="7" t="n">
        <v>-17282</v>
      </c>
      <c r="L6" s="7" t="n">
        <v>-4339</v>
      </c>
    </row>
    <row r="7" spans="1:12">
      <c r="A7" s="4" t="s">
        <v>635</v>
      </c>
      <c r="B7" s="9" t="n">
        <v>-0.05</v>
      </c>
      <c r="C7" s="9" t="n">
        <v>-0.06</v>
      </c>
      <c r="D7" s="9" t="n">
        <v>-0.06</v>
      </c>
      <c r="E7" s="9" t="n">
        <v>0.6899999999999999</v>
      </c>
      <c r="F7" s="9" t="n">
        <v>-0.31</v>
      </c>
      <c r="G7" s="9" t="n">
        <v>-0.17</v>
      </c>
      <c r="H7" s="4" t="s">
        <v>37</v>
      </c>
      <c r="I7" s="9" t="n">
        <v>-0.55</v>
      </c>
      <c r="J7" s="9" t="n">
        <v>0.24</v>
      </c>
      <c r="K7" s="9" t="n">
        <v>-1.03</v>
      </c>
      <c r="L7" s="10" t="n">
        <v>-0.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 OF STOCK</vt:lpstr>
      <vt:lpstr>CONSOLIDATED STATEMENTS OF CASH</vt:lpstr>
      <vt:lpstr>DESCRIPTION OF BUSINESS</vt:lpstr>
      <vt:lpstr>SIGNIFICANT ACCOUNTING POLICIES</vt:lpstr>
      <vt:lpstr>ACQUISITION OF BOVIE BULGARIA</vt:lpstr>
      <vt:lpstr>TRADE ACCOUNTS RECEIVABLE</vt:lpstr>
      <vt:lpstr>PROPERTY, PLANT AND EQUIPMENT</vt:lpstr>
      <vt:lpstr>INTANGIBLE ASSETS</vt:lpstr>
      <vt:lpstr>EARNINGS PER SHARE</vt:lpstr>
      <vt:lpstr>CAPITAL STOCK</vt:lpstr>
      <vt:lpstr>CONVERTIBLE PREFERRED STOCK AND</vt:lpstr>
      <vt:lpstr>RECENT ACCOUNTING PRONOUNCEMENT</vt:lpstr>
      <vt:lpstr>LONG TERM DEBT</vt:lpstr>
      <vt:lpstr>TAXES AND NET OPERATING LOSS CA</vt:lpstr>
      <vt:lpstr>RETIREMENT PLAN</vt:lpstr>
      <vt:lpstr>OTHER RELATED PARTY TRANSACTION</vt:lpstr>
      <vt:lpstr>OTHER COMMITMENTS AND CONTINGEN</vt:lpstr>
      <vt:lpstr>STOCK OPTIONS</vt:lpstr>
      <vt:lpstr>GEOGRAPHIC AND SEGMENT INFORMAT</vt:lpstr>
      <vt:lpstr>SELECTED QUARTERLY INFORMATION </vt:lpstr>
      <vt:lpstr>RESTATEMENT OF 2013 STATEMENT O</vt:lpstr>
      <vt:lpstr>SIGNIFICANT ACCOUNTING POLICI26</vt:lpstr>
      <vt:lpstr>SIGNIFICANT ACCOUNTING POLICI27</vt:lpstr>
      <vt:lpstr>ACQUISITION OF BOVIE BULGARIA (</vt:lpstr>
      <vt:lpstr>TRADE ACCOUNTS RECEIVABLE (Tabl</vt:lpstr>
      <vt:lpstr>PROPERTY, PLANT AND EQUIPMENT (</vt:lpstr>
      <vt:lpstr>INTANGIBLE ASSETS (Tables)</vt:lpstr>
      <vt:lpstr>EARNINGS PER SHARE (Tables)</vt:lpstr>
      <vt:lpstr>CONVERTIBLE PREFERRED STOCK A33</vt:lpstr>
      <vt:lpstr>LONG TERM DEBT (Tables)</vt:lpstr>
      <vt:lpstr>TAXES AND NET OPERATING LOSS 35</vt:lpstr>
      <vt:lpstr>OTHER COMMITMENTS AND CONTING36</vt:lpstr>
      <vt:lpstr>STOCK OPTIONS  (Tables)</vt:lpstr>
      <vt:lpstr>GEOGRAPHIC AND SEGMENT INFORM38</vt:lpstr>
      <vt:lpstr>SELECTED QUARTERLY INFORMATIO39</vt:lpstr>
      <vt:lpstr>SIGNIFICANT ACCOUNTING POLICI40</vt:lpstr>
      <vt:lpstr>SIGNIFICANT ACCOUNTING POLICI41</vt:lpstr>
      <vt:lpstr>ACQUISITION OF BOVIE BULGARIA42</vt:lpstr>
      <vt:lpstr>TRADE ACCOUNTS RECEIVABLE (Deta</vt:lpstr>
      <vt:lpstr>PROPERTY, PLANT AND EQUIPMENT44</vt:lpstr>
      <vt:lpstr>INTANGIBLE ASSETS (Details)</vt:lpstr>
      <vt:lpstr>INTANGIBLE ASSETS (Details Narr</vt:lpstr>
      <vt:lpstr>EARNINGS PER SHARE (Details)</vt:lpstr>
      <vt:lpstr>EARNINGS PER SHARE (Details Nar</vt:lpstr>
      <vt:lpstr>CONVERTIBLE PREFERRED STOCK A49</vt:lpstr>
      <vt:lpstr>CONVERTIBLE PREFERRED STOCK A50</vt:lpstr>
      <vt:lpstr>CONVERTIBLE PREFERRED STOCK A51</vt:lpstr>
      <vt:lpstr>LONG TERM DEBT (Details)</vt:lpstr>
      <vt:lpstr>LONG TERM DEBT (Details Narrati</vt:lpstr>
      <vt:lpstr>TAXES AND NET OPERATING LOSS 54</vt:lpstr>
      <vt:lpstr>TAXES AND NET OPERATING LOSS 55</vt:lpstr>
      <vt:lpstr>RETIREMENT PLAN (Details Narrat</vt:lpstr>
      <vt:lpstr>OTHER RELATED PARTY TRANSACTI57</vt:lpstr>
      <vt:lpstr>OTHER COMMITMENTS, CONTINGENCIE</vt:lpstr>
      <vt:lpstr>OTHER COMMITMENTS, CONTINGENC59</vt:lpstr>
      <vt:lpstr>OTHER COMMITMENTS, CONTINGENC60</vt:lpstr>
      <vt:lpstr>OTHER COMMITMENTS, CONTINGENC61</vt:lpstr>
      <vt:lpstr>STOCK OPTIONS (Details)</vt:lpstr>
      <vt:lpstr>STOCK OPTIONS (Details 1)</vt:lpstr>
      <vt:lpstr>STOCK OPTIONS (Details 2)</vt:lpstr>
      <vt:lpstr>STOCK OPTIONS (Details 3)</vt:lpstr>
      <vt:lpstr>STOCK OPTIONS (Details Narrativ</vt:lpstr>
      <vt:lpstr>GEOGRAPHIC AND SEGMENT INFORM67</vt:lpstr>
      <vt:lpstr>GEOGRAPHIC AND SEGMENT INFORM68</vt:lpstr>
      <vt:lpstr>SELECTED QUARTERLY INFORMATIO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08:33:17Z</dcterms:created>
  <dcterms:modified xmlns:dcterms="http://purl.org/dc/terms/" xmlns:xsi="http://www.w3.org/2001/XMLSchema-instance" xsi:type="dcterms:W3CDTF">2016-03-18T08:33:17Z</dcterms:modified>
  <dc:title xmlns:dc="http://purl.org/dc/elements/1.1/">Untitled</dc:title>
  <dc:description xmlns:dc="http://purl.org/dc/elements/1.1/"/>
  <dc:subject xmlns:dc="http://purl.org/dc/elements/1.1/"/>
  <cp:keywords/>
  <cp:category/>
</cp:coreProperties>
</file>